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and Cash Equivale" sheetId="15" state="visible" r:id="rId15"/>
    <sheet xmlns:r="http://schemas.openxmlformats.org/officeDocument/2006/relationships" name="Note 9 - Mortgage Loans Held fo" sheetId="16" state="visible" r:id="rId16"/>
    <sheet xmlns:r="http://schemas.openxmlformats.org/officeDocument/2006/relationships" name="Note 10 - Mortgages" sheetId="17" state="visible" r:id="rId17"/>
    <sheet xmlns:r="http://schemas.openxmlformats.org/officeDocument/2006/relationships" name="Note 11 - Senior Notes and Cred" sheetId="18" state="visible" r:id="rId18"/>
    <sheet xmlns:r="http://schemas.openxmlformats.org/officeDocument/2006/relationships" name="Note 12 - Per Share Calculation" sheetId="19" state="visible" r:id="rId19"/>
    <sheet xmlns:r="http://schemas.openxmlformats.org/officeDocument/2006/relationships" name="Note 13 - Preferred Stock" sheetId="20" state="visible" r:id="rId20"/>
    <sheet xmlns:r="http://schemas.openxmlformats.org/officeDocument/2006/relationships" name="Note 14 - Common Stock" sheetId="21" state="visible" r:id="rId21"/>
    <sheet xmlns:r="http://schemas.openxmlformats.org/officeDocument/2006/relationships" name="Note 15 - Income Taxes" sheetId="22" state="visible" r:id="rId22"/>
    <sheet xmlns:r="http://schemas.openxmlformats.org/officeDocument/2006/relationships" name="Note 16 - Operating and Reporti" sheetId="23" state="visible" r:id="rId23"/>
    <sheet xmlns:r="http://schemas.openxmlformats.org/officeDocument/2006/relationships" name="Note 17 - Investments in Uncons" sheetId="24" state="visible" r:id="rId24"/>
    <sheet xmlns:r="http://schemas.openxmlformats.org/officeDocument/2006/relationships" name="Note 18 - Recent Accounting Pro" sheetId="25" state="visible" r:id="rId25"/>
    <sheet xmlns:r="http://schemas.openxmlformats.org/officeDocument/2006/relationships" name="Note 19 - Fair Value of Financi" sheetId="26" state="visible" r:id="rId26"/>
    <sheet xmlns:r="http://schemas.openxmlformats.org/officeDocument/2006/relationships" name="Note 20 - Transactions With Rel" sheetId="27" state="visible" r:id="rId27"/>
    <sheet xmlns:r="http://schemas.openxmlformats.org/officeDocument/2006/relationships" name="Note 21 - Subsequent Events"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Mortgage Loans Held 31" sheetId="31" state="visible" r:id="rId31"/>
    <sheet xmlns:r="http://schemas.openxmlformats.org/officeDocument/2006/relationships" name="Note 11 - Senior Notes and Cr32" sheetId="32" state="visible" r:id="rId32"/>
    <sheet xmlns:r="http://schemas.openxmlformats.org/officeDocument/2006/relationships" name="Note 16 - Operating and Repor33" sheetId="33" state="visible" r:id="rId33"/>
    <sheet xmlns:r="http://schemas.openxmlformats.org/officeDocument/2006/relationships" name="Note 17 - Investments in Unco34" sheetId="34" state="visible" r:id="rId34"/>
    <sheet xmlns:r="http://schemas.openxmlformats.org/officeDocument/2006/relationships" name="Note 19 - Fair Value of Finan35" sheetId="35" state="visible" r:id="rId35"/>
    <sheet xmlns:r="http://schemas.openxmlformats.org/officeDocument/2006/relationships" name="Note 1 - Basis of Presentation " sheetId="36" state="visible" r:id="rId36"/>
    <sheet xmlns:r="http://schemas.openxmlformats.org/officeDocument/2006/relationships" name="Note 2 - Stock Compensation (De" sheetId="37" state="visible" r:id="rId37"/>
    <sheet xmlns:r="http://schemas.openxmlformats.org/officeDocument/2006/relationships" name="Note 3 - Interest (Details Text" sheetId="38" state="visible" r:id="rId38"/>
    <sheet xmlns:r="http://schemas.openxmlformats.org/officeDocument/2006/relationships" name="Note 3 - Interest - Interest Co" sheetId="39" state="visible" r:id="rId39"/>
    <sheet xmlns:r="http://schemas.openxmlformats.org/officeDocument/2006/relationships" name="Note 3 - Interest - Cash Paid f" sheetId="40" state="visible" r:id="rId40"/>
    <sheet xmlns:r="http://schemas.openxmlformats.org/officeDocument/2006/relationships" name="Note 4 - Reduction of Invento41" sheetId="41" state="visible" r:id="rId41"/>
    <sheet xmlns:r="http://schemas.openxmlformats.org/officeDocument/2006/relationships" name="Note 5 - Variable Interest En42" sheetId="42" state="visible" r:id="rId42"/>
    <sheet xmlns:r="http://schemas.openxmlformats.org/officeDocument/2006/relationships" name="Note 6 - Warranty Costs (Detail" sheetId="43" state="visible" r:id="rId43"/>
    <sheet xmlns:r="http://schemas.openxmlformats.org/officeDocument/2006/relationships" name="Note 6 - Warranty Costs - Warra" sheetId="44" state="visible" r:id="rId44"/>
    <sheet xmlns:r="http://schemas.openxmlformats.org/officeDocument/2006/relationships" name="Note 7 - Commitments and Cont45" sheetId="45" state="visible" r:id="rId45"/>
    <sheet xmlns:r="http://schemas.openxmlformats.org/officeDocument/2006/relationships" name="Note 8 - Cash and Cash Equiva46" sheetId="46" state="visible" r:id="rId46"/>
    <sheet xmlns:r="http://schemas.openxmlformats.org/officeDocument/2006/relationships" name="Note 9 - Mortgage Loans Held 47" sheetId="47" state="visible" r:id="rId47"/>
    <sheet xmlns:r="http://schemas.openxmlformats.org/officeDocument/2006/relationships" name="Note 9 - Mortgage Loans Held 48" sheetId="48" state="visible" r:id="rId48"/>
    <sheet xmlns:r="http://schemas.openxmlformats.org/officeDocument/2006/relationships" name="Note 10 - Mortgages (Details Te" sheetId="49" state="visible" r:id="rId49"/>
    <sheet xmlns:r="http://schemas.openxmlformats.org/officeDocument/2006/relationships" name="Note 11 - Senior Notes and Cr50" sheetId="50" state="visible" r:id="rId50"/>
    <sheet xmlns:r="http://schemas.openxmlformats.org/officeDocument/2006/relationships" name="Note 11 - Senior Notes and Cr51" sheetId="51" state="visible" r:id="rId51"/>
    <sheet xmlns:r="http://schemas.openxmlformats.org/officeDocument/2006/relationships" name="Note 11 - Senior Notes and Cr52" sheetId="52" state="visible" r:id="rId52"/>
    <sheet xmlns:r="http://schemas.openxmlformats.org/officeDocument/2006/relationships" name="Note 12 - Per Share Calculati53" sheetId="53" state="visible" r:id="rId53"/>
    <sheet xmlns:r="http://schemas.openxmlformats.org/officeDocument/2006/relationships" name="Note 13 - Preferred Stock (Deta" sheetId="54" state="visible" r:id="rId54"/>
    <sheet xmlns:r="http://schemas.openxmlformats.org/officeDocument/2006/relationships" name="Note 14 - Common Stock (Details" sheetId="55" state="visible" r:id="rId55"/>
    <sheet xmlns:r="http://schemas.openxmlformats.org/officeDocument/2006/relationships" name="Note 15 - Income Taxes (Details" sheetId="56" state="visible" r:id="rId56"/>
    <sheet xmlns:r="http://schemas.openxmlformats.org/officeDocument/2006/relationships" name="Note 16 - Operating and Repor57" sheetId="57" state="visible" r:id="rId57"/>
    <sheet xmlns:r="http://schemas.openxmlformats.org/officeDocument/2006/relationships" name="Note 16 - Operating and Repor58" sheetId="58" state="visible" r:id="rId58"/>
    <sheet xmlns:r="http://schemas.openxmlformats.org/officeDocument/2006/relationships" name="Note 16 - Operating and Repor59" sheetId="59" state="visible" r:id="rId59"/>
    <sheet xmlns:r="http://schemas.openxmlformats.org/officeDocument/2006/relationships" name="Note 17 - Investments in Unco60" sheetId="60" state="visible" r:id="rId60"/>
    <sheet xmlns:r="http://schemas.openxmlformats.org/officeDocument/2006/relationships" name="Note 17 - Investments in Unco61" sheetId="61" state="visible" r:id="rId61"/>
    <sheet xmlns:r="http://schemas.openxmlformats.org/officeDocument/2006/relationships" name="Note 19 - Fair Value of Finan62" sheetId="62" state="visible" r:id="rId62"/>
    <sheet xmlns:r="http://schemas.openxmlformats.org/officeDocument/2006/relationships" name="Note 19 - Fair Value of Finan63" sheetId="63" state="visible" r:id="rId63"/>
    <sheet xmlns:r="http://schemas.openxmlformats.org/officeDocument/2006/relationships" name="Note 19 - Fair Value of Finan64" sheetId="64" state="visible" r:id="rId64"/>
    <sheet xmlns:r="http://schemas.openxmlformats.org/officeDocument/2006/relationships" name="Note 19 - Fair Value of Finan65" sheetId="65" state="visible" r:id="rId65"/>
    <sheet xmlns:r="http://schemas.openxmlformats.org/officeDocument/2006/relationships" name="Note 20 - Transactions With R66" sheetId="66" state="visible" r:id="rId66"/>
    <sheet xmlns:r="http://schemas.openxmlformats.org/officeDocument/2006/relationships" name="Note 21 - Subsequent Events (De" sheetId="67" state="visible" r:id="rId67"/>
  </sheets>
  <definedNames/>
  <calcPr calcId="124519" fullCalcOnLoad="1"/>
</workbook>
</file>

<file path=xl/sharedStrings.xml><?xml version="1.0" encoding="utf-8"?>
<sst xmlns="http://schemas.openxmlformats.org/spreadsheetml/2006/main" uniqueCount="683">
  <si>
    <t>Document And Entity Information - shares</t>
  </si>
  <si>
    <t>3 Months Ended</t>
  </si>
  <si>
    <t>Jan. 31, 2018</t>
  </si>
  <si>
    <t>Mar. 02, 2018</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Document Type</t>
  </si>
  <si>
    <t>10-Q</t>
  </si>
  <si>
    <t>Document Period End Date</t>
  </si>
  <si>
    <t>Jan. 31,
		2018</t>
  </si>
  <si>
    <t>Document Fiscal Year Focus</t>
  </si>
  <si>
    <t>Document Fiscal Period Focus</t>
  </si>
  <si>
    <t>Q1</t>
  </si>
  <si>
    <t>Amendment Flag</t>
  </si>
  <si>
    <t>false</t>
  </si>
  <si>
    <t>Common Class B [Member]</t>
  </si>
  <si>
    <t>Entity Common Stock, Shares Outstanding (in shares)</t>
  </si>
  <si>
    <t>Common Class A [Member]</t>
  </si>
  <si>
    <t>Condensed Consolidated Balance Sheets (Current Period Unaudited) - USD ($) $ in Thousands</t>
  </si>
  <si>
    <t>Oct. 31, 2017</t>
  </si>
  <si>
    <t>Cash and cash equivalents</t>
  </si>
  <si>
    <t>Assets</t>
  </si>
  <si>
    <t>Revolving credit facility</t>
  </si>
  <si>
    <t>Liabilities</t>
  </si>
  <si>
    <t>Income taxes payable</t>
  </si>
  <si>
    <t>Preferred stock, $0.01 par value - authorized 100,000 shares; issued and outstanding 5,600 shares with a liquidation preference of $140,000 at January 31, 2018 and at October 31, 2017</t>
  </si>
  <si>
    <t>Paid in capital – common stock</t>
  </si>
  <si>
    <t>Accumulated deficit</t>
  </si>
  <si>
    <t>Treasury stock – at cost – 11,760,763 shares of Class A common stock and 691,748 shares of Class B common stock at January 31, 2018 and October 31, 2017</t>
  </si>
  <si>
    <t>Total stockholders’ equity deficit</t>
  </si>
  <si>
    <t>Total liabilities and equity</t>
  </si>
  <si>
    <t>Common stock</t>
  </si>
  <si>
    <t>Homebuilding [Member]</t>
  </si>
  <si>
    <t>Restricted cash and cash equivalents</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Accounts payable and other liabilities</t>
  </si>
  <si>
    <t>Customers’ deposits</t>
  </si>
  <si>
    <t>Liabilities from inventory not owned, net of debt issuance costs</t>
  </si>
  <si>
    <t>Notes payable and term loan (net of discount and debt issuance costs) and accrued interest</t>
  </si>
  <si>
    <t>Homebuilding [Member] | Nonrecourse Mortgages Secured By Inventory [Member] | Mortgages [Member]</t>
  </si>
  <si>
    <t>Nonrecourse mortgages secured by inventory, net of debt issuance costs</t>
  </si>
  <si>
    <t>Homebuilding [Member] | Nonrecourse Mortgages Secured by Operating Properties [Member] | Mortgages [Member]</t>
  </si>
  <si>
    <t xml:space="preserve"> </t>
  </si>
  <si>
    <t>Financial Services [Member]</t>
  </si>
  <si>
    <t>Other assets</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 in Thousands</t>
  </si>
  <si>
    <t>Jan. 31, 2017</t>
  </si>
  <si>
    <t>Total revenues</t>
  </si>
  <si>
    <t>Inventory impairment loss and land option write-offs</t>
  </si>
  <si>
    <t>Corporate general and administrative</t>
  </si>
  <si>
    <t>Other interest</t>
  </si>
  <si>
    <t>[1],[2]</t>
  </si>
  <si>
    <t>Other operations</t>
  </si>
  <si>
    <t>Total expenses</t>
  </si>
  <si>
    <t>Gain on extinguishment of debt</t>
  </si>
  <si>
    <t>(Loss) from unconsolidated joint ventures</t>
  </si>
  <si>
    <t>(Loss) income before income taxes</t>
  </si>
  <si>
    <t>Tax provision (benefit)</t>
  </si>
  <si>
    <t>Net (loss)</t>
  </si>
  <si>
    <t>Net (loss) per common share (in dollars per share)</t>
  </si>
  <si>
    <t>Weighted-average number of common shares outstanding, basic (in shares)</t>
  </si>
  <si>
    <t>Weighted-average number of common shares outstanding, assuming dilution (in shares)</t>
  </si>
  <si>
    <t>State and Local Jurisdiction [Member]</t>
  </si>
  <si>
    <t>Domestic Tax Authority [Member]</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1]</t>
  </si>
  <si>
    <t>Cash paid for interest, net of capitalized interest, is the sum of other interest expensed, as defined above, and interest paid by our mortgage and finance subsidiaries adjusted for the change in accrued interest on notes payable, which is calculated as follows: Other interest expensed of $29,131 plus interest paid by our mortgage and finance subsidiaries $601 Plus the decrease in accrued interest of 26,750 for 2018 and other interest expensed of $22,627 plus interest paid by our mortgage and finance subsidiaries $629 Plus the decrease in accrued interest of $763 for 2017.</t>
  </si>
  <si>
    <t>[2]</t>
  </si>
  <si>
    <t>Other interest expensed includes interest that does not qualify for interest capitalization because our assets that qualify for interest capitalization (inventory under development) do not exceed our debt, which amounted to $19.6 million and $13.3 million for the three months ended January 31, 2018 and 2017, respectively. Other interest also includes interest on completed homes, land in planning and fully developed lots without homes under construction, which does not qualify for capitalization, and therefore, is expensed. This component of other interest was $9.6 million and $9.3 million for the three months ended January 31, 2018 and 2017, respectively.</t>
  </si>
  <si>
    <t>Condensed Consolidated Statement of Equity (Unaudited) - 3 months ended Jan. 31, 2018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7</t>
  </si>
  <si>
    <t>Balance at Oct. 31, 2017</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Balance (in shares) at Jan. 31, 2018</t>
  </si>
  <si>
    <t>Balance at Jan. 31, 2018</t>
  </si>
  <si>
    <t>Condensed Consolidated Statements of Cash Flows (Unaudited) - USD ($) $ in Thousands</t>
  </si>
  <si>
    <t>Cash flows from operating activities:</t>
  </si>
  <si>
    <t>Adjustments to reconcile net (loss) to net cash provided by (used in) operating activities:</t>
  </si>
  <si>
    <t>Depreciation</t>
  </si>
  <si>
    <t>Compensation from stock options and awards</t>
  </si>
  <si>
    <t>Amortization of bond discounts and deferred financing costs</t>
  </si>
  <si>
    <t>Gain on sale and retirement of property and assets</t>
  </si>
  <si>
    <t>Loss from unconsolidated joint ventures</t>
  </si>
  <si>
    <t>Distributions of earnings from unconsolidated joint ventures</t>
  </si>
  <si>
    <t>Inventory impairment and land option write-offs</t>
  </si>
  <si>
    <t>Deferred income tax provision</t>
  </si>
  <si>
    <t>(Increase) decrease in assets:</t>
  </si>
  <si>
    <t>Origination of mortgage loans</t>
  </si>
  <si>
    <t>Sale of mortgage loans</t>
  </si>
  <si>
    <t>Restricted cash, receivables, prepaids, deposits and other assets</t>
  </si>
  <si>
    <t>Inventories</t>
  </si>
  <si>
    <t>State income tax payable</t>
  </si>
  <si>
    <t>Accounts payable, accrued interest and other accrued liabilities</t>
  </si>
  <si>
    <t>Net cash (used in) provided by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provided by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ayments for senior notes and senior amortizing notes</t>
  </si>
  <si>
    <t>Net payments related to mortgage warehouse lines of credit</t>
  </si>
  <si>
    <t>Deferred financing costs from land bank financing program and note issuances</t>
  </si>
  <si>
    <t>Net cash used in financing activities</t>
  </si>
  <si>
    <t>Net decrease in cash and cash equivalents</t>
  </si>
  <si>
    <t>Cash and cash equivalents balance, beginning of period</t>
  </si>
  <si>
    <t>Cash and cash equivalents balance, end of period</t>
  </si>
  <si>
    <t>Supplemental disclosure of cash flow:</t>
  </si>
  <si>
    <t>Interest, net of capitalized interest (see Note 3 to the Condensed Consolidated Financial Statements)</t>
  </si>
  <si>
    <t>Income taxes</t>
  </si>
  <si>
    <t>Related to Mortgage Company [Member]</t>
  </si>
  <si>
    <t>Increase (decrease) in restricted cash</t>
  </si>
  <si>
    <t>Related to Letters of Credit [Member]</t>
  </si>
  <si>
    <t>In the first quarter of fiscal 2018, we acquired the remaining assets of one of our joint ventures, resulting in a $13.8 million reduction in our investment in the joint venture and a corresponding increase to inventory.</t>
  </si>
  <si>
    <t>Condensed Consolidated Statements of Cash Flows (Unaudited) (Parentheticals) - USD ($) $ in Millions</t>
  </si>
  <si>
    <t>Investment in and advances to unconsolidated joint ventures, reduction in investment</t>
  </si>
  <si>
    <t>Note 1 - Basis of Presentation</t>
  </si>
  <si>
    <t>Notes to Financial Statements</t>
  </si>
  <si>
    <t>Basis of Presentation and Significant Accounting Policies [Text Block]</t>
  </si>
  <si>
    <t xml:space="preserve"> 1. Basis of Presentation Hovnanian Enterprises, Inc. and Subsidiaries (the “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 10 X not 10 October 31, 2017 . In the opinion of management, all adjustments for interim periods presented have been made, which include normal recurring accruals and deferrals necessary for a fair presentation of our condensed consolidated financial position, results of operations and cash flow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Condensed Consolidated Financial Statements. Results for interim periods are not</t>
  </si>
  <si>
    <t>Note 2 - Stock Compensation</t>
  </si>
  <si>
    <t>Disclosure of Compensation Related Costs, Share-based Payments [Text Block]</t>
  </si>
  <si>
    <t xml:space="preserve"> 2. Stock Compensation The Company ’s total stock-based compensation expense was $1.0 $0.5 three January 31, 2018 2017, $0.2 $0.1 three January 31, 2018 2017,</t>
  </si>
  <si>
    <t>Note 3 - Interest</t>
  </si>
  <si>
    <t>Home Building Interest [Text Block]</t>
  </si>
  <si>
    <t xml:space="preserve"> 3. Interest Interest costs incurred, expensed and capitalized were: Three Months Ended January 31, (In thousands) 2018 2017 Interest capitalized at beginning of period $ 71,051 $ 96,688 Plus interest incurred(1) 41,165 38,699 Less cost of sales interest expensed 12,292 18,322 Less other interest expensed(2)(3) 29,131 22,627 Interest capitalized at end of period(4) $ 70,793 $ 94,438 ( 1 Data does not ( 2 Other interest expensed includes interest that does not development) do not $19.6 $13.3 three January 31, 2018 2017, not $9.6 $9.3 three January 31, 2018 2017, ( 3 Cash paid f or interest, net of capitalized interest, is the sum of other interest expensed, as defined above, and interest paid by our mortgage and finance subsidiaries adjusted for the change in accrued interest on notes payable, which is calculated as follows: Three Months Ended January 31, (In thousands) 2018 2017 Other interest expensed $ 29,131 $ 22,627 Interest paid by our mortgage and finance subsidiaries 601 629 Decrease in accrued interest 26,750 763 Cash paid for interest, net of capitalized interest $ 56,482 $ 24,019 ( 4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first 2018, not no first 2017, 18.3% 19.8%. may During the three January 31, 2018 2017, 387 390 budgets or other market indicators of impairment. During the three January 31, 2018, we did not find any indicators of impairment and therefore did not perform any detailed impairment calculations. three January 31, 2017 six $13.8 three January 31, 2017, one $1.2 20%. three January 31, 2017, $2.7 five $12.6 The Condensed Consolidated Statement of Operations line entitled “ Homebuilding: Inventory impairment loss and land option write-offs” also includes write-offs of options and approval, engineering and capitalized interest costs that we record when we redesign communities and/or abandon certain engineering costs and we do not not $0.4 $0.5 three January 31, 2018 2017, not three January 31, 2018 2017 627 1,061, first 2018 first 2017. We decide to mothball (or stop development on) certain communities when we determine that the current performance does not further investment at the time. When we decide to mothball a community, the inventory is reclassified on our Condensed Consolidated Balance Sheets from “Sold and unsold homes and lots under development” to “Land and land options held for future development or sale.” During the first 2018, not one January 31, 2018 October 31, 2017, 21 22 $35.6 $36.7 $206.5 $214.1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January 31, 2018 October 31, 2017, no We sell and lease back certain of our model ho mes with the right to participate in the potential profit when each home is sold to a third 360 20 40 38, January 31, 2018 October 31, 2017, $39.4 $58.5 not $35.8 $51.8 not We have land banking arrangements, whereby we sell our land parcels to the land bankers and they provide us an option to purchase back finished lots on a predetermined schedule. Because of our options to repurchase these parcels, for accounting purposes, in accordance with ASC 360 20 40 38, January 31, 2018 October 31, 2017, $54.5 $66.3 not $32.2 $39.3 not</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 e right, but not not 810, may In compliance with ASC 810, not 810 January 31, 2018 October 31, 2017, not We will continue to secure land and lots using options, some of which are with VIEs. Including deposits on our unconsolidated VIEs, at January 31, 2018, $56.3 purchase land and lots with a total purchase price of $1.0 no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 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three January 31, 2018 2017, $1.0 $0.9 We accrue for warranty costs that are covered under our existing general liability and construction defect policy as part of our general liabili ty insurance deductible. This accrual is expensed as selling, general and administrative costs. For homes delivered in fiscal 2018 2017, $20 2018 2017 $0.25 $5 $20 2018 $21 2017. not three January 31, 2018 2017 Three Months Ended January 31, (In thousands) 2018 2017 Balance, beginning of period $ 127,702 $ 121,144 Additions – Selling, general and administrative 2,169 2,908 Additions – Cost of sales 5,745 3,487 Charges incurred during the period (6,302 ) (9,526 ) Changes to pre-existing reserves - - Balance, end of period $ 129,314 $ 118,013 Warranty accruals are based upon historical experience. We engage a third not Insurance claims paid by our insurance carriers, excluding insurance deductibles paid, were less than $0.1 three January 31, 2018 2017</t>
  </si>
  <si>
    <t>Note 7 - Commitments and Contingent Liabilities</t>
  </si>
  <si>
    <t>Commitments and Contingencies Disclosure [Text Block]</t>
  </si>
  <si>
    <t xml:space="preserve"> 7. Commitments and Contingent Liabilities We are involved in litigation arising in the ordinary course of business, none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be imposed on developers and homebuilders in the future. For example, for a number of years, the EPA and U.S. Army Corps of Engineers have been engaged in rulemakings to clarify the scope of federally regulated wetlands, which included a June 2015 June 2017 June 2015 February 2018 June 2015 February 2020 ( may may may In March 2013, from the Environmental Protection Agency (“EPA”) requesting information about our involvement in a housing redevelopment project in Newark, New Jersey that a Company entity undertook during the 1990s. August 2013, not may not April 2014 March 2017 The Grandview at Riverwalk Port Imperial Condominium Association, Inc. (the “ Grandview Plaintiff”) filed a construction defect lawsuit against Hovnanian Enterprises, Inc. and several of its affiliates, including K. Hovnanian at Port Imperial Urban Renewal II, LLC, K. Hovnanian Construction Management, Inc., K. Hovnanian Companies, LLC, K. Hovnanian Enterprises, Inc., K. Hovnanian North East, Inc. aka and/or dba K. Hovnanian Companies North East, Inc., K. Hovnanian Construction II, Inc., K. Hovnanian Cooperative, Inc., K. Hovnanian Developments of New Jersey, Inc., and K. Hovnanian Holdings NJ, LLC, as well as the project architect, the geotechnical engineers and various construction contractors for the project alleging various construction defects, design defects and geotechnical issues totaling approximately $41.3 1 2 The parties reached a settlement on the construction defect issues prior to trial, but attempts to settle the subsidence, building classi fication issue and Consumer Fraud Act claims were unsuccessful. The trial commenced on April 17, 2017 third June 1, 2017, $3 $9 three 1 2 3 October 27, 2017, November 18, 2017, $1.8 $4.8 15, 2017, $1.4 $10.4 12, 2018. On January 24, 2018, ts of the verdict against them and a motion seeking a stay of execution of the judgement pending appeal. On February 16, 2018, $11.1 February 23, 2018, $0 $11.1 may In 2014, the Grandview II at Riverwalk Port Imperial condominium building (the “Grandview II Plaintiff”) filed a lawsuit in the Superior Court of New Jersey, Law Division, Hudson County (the “Court”) alleging various construction defects, design defects, and geotechnical issues relating to the building along with a claim for piercing the corporate veil as to certain defendants. The operative complaint (“Complaint”) brought claims against Hovnanian Enterprises, Inc. and several of its affiliates, including K. Hovnanian at Port Imperial Urban Renewal III, LLC, PI Investments I, LLC, K. Hovnanian Investments, LLC, K. Hovnanian Homes ( not $69 $79 December 7, 2017, December 14, 2017, October 31, 2017, December 15, 2017, On December 21, 2016, ’s Board were named as defendants in a derivative and class action lawsuit filed in the Delaware Court of Chancery by Plaintiff Joseph Hong (“Plaintiff Hong”). Plaintiff Hong had previously made a demand for inspection of the books and records of the Company pursuant to Delaware law. The Company had provided certain company documents in response to Plaintiff Hong’s demand. The complaint relates to the Board of Directors’ decisions to grant Ara K. Hovnanian equity awards in the form of Class B Common Stock, alleging that the defendants breached their fiduciary duties to the Company and its stockholders; that the equity awards granted in Class B Common Stock amounted to corporate waste; and that Ara. K Hovnanian was unjustly enriched by equity awards granted to him in Class B Common Stock. The complaint seeks a declaration that the equity awards granted to Ara K. Hovnanian in Class B Common Stock between June 13, 2014 June 10, 2016 On Dec ember 18, 2017, not $275,000, On January 11, 2018, Solus”) filed a complaint in the United States District Court for the Southern District of New York against GSO Capital Partners L.P., Hovnanian Enterprises, Inc. (“Hovnanian”), K. Hovnanian Enterprises, Inc. (“K. Hovnanian”), K. Hovnanian at Sunrise Trail III, LLC, Ara K. Hovnanian and J. Larry Sorsby. The complaint related to K. Hovnanian’s offer to exchange up to $185.0 8.0% 2019 13.5% 2026 5.0% 2040 8 December 28, 2017. 10 14 20 1934, January 25, 2018. January 29, 2018, Solus filed an amended complaint on February 1, 2018, 10 20 1934, no 10 14 8.0% 2019 March 2, 2018. Hovnanian believes that the claims and allegations set forth in the Solus complaint are without merit and intends to defend against them vigorously. Hovnanian is actively seeking insurance coverage for the litigation costs related to the Solus claims.</t>
  </si>
  <si>
    <t>Note 8 - Cash and Cash Equivalents, Restricted Cash and Cash Equivalents and Customer's Deposits</t>
  </si>
  <si>
    <t>Cash and Cash Equivalents Disclosure [Text Block]</t>
  </si>
  <si>
    <t xml:space="preserve"> 8. Cash and Cash Equivalents, Restricted Cash and Cash Equivalents and Customer's Deposits Cash represents cash deposited in checking accounts. Cash equivalents include certificates of deposit, Treasury bills and government money–market funds with maturities of 90 may, January 31, 2018 October 31, 2017, $12.5 $13.3 Homebuilding - Restricted cash and cash equivalents on the Condensed Consolidated Balance Sheets totaled $3 .2 $2.1 January 31, 2018 October 31, 2017, 11. $0.5 $0.4 January 31, 2018 October 31, 2017, Financial services restricted cash and cash equivalents, which are included in Financial services other assets on the Co ndensed Consolidated Balance Sheets, totaled $15.9 $22.3 January 31, 2018 October 31, 2017, 1 $13.9 January 31, 2018 $20.0 October 31, 2017 2 $2.0 January 31, 2018 $2.3 October 31, 2017, Total Homebuilding Customers ’ deposits are shown as a liability on the Condensed Consolidated Balance Sheets. These liabilities are significantly more than the applicable periods’ restricted cash balances because in some states the deposits are not</t>
  </si>
  <si>
    <t>Note 9 - Mortgage Loans Held for Sale</t>
  </si>
  <si>
    <t>Loans, Notes, Trade and Other Receivables Disclosure [Text Block]</t>
  </si>
  <si>
    <t xml:space="preserve"> 9. Mortgage Loans Held for Sale Our wholly owned mortgage banking subsidiary, K. Hovnanian American Mortgage, LLC (“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January 31, 2018 October 31, 2017, $ 64.5 $119.6 10 may not January 31, 2018 2017, 45 93 not 2017, The activity in our loan origination reserves during the three January 31, 2018 2017 follows: Three Months Ended January 31, (In thousands) 2018 2017 Loan origination reserves, beginning of period $ 3,158 $ 8,137 Provisions for losses during the period 30 34 Adjustments to pre-existing provisions for losses from changes in estimates 0 (3,094 ) Loan origination reserves, end of period $ 3,188 $ 5,077 </t>
  </si>
  <si>
    <t>Note 10 - Mortgages</t>
  </si>
  <si>
    <t>Line of Credit [Text Block]</t>
  </si>
  <si>
    <t xml:space="preserve"> 10. Mortgages We have nonrecourse mortgage loans for certain communities totaling $64 .5 January 31, 2018 October 31, 2017, $172.7 $157.8 5.3% January 31, 2018 October 31, 2017 $13.0 October 31, 2017. November 1, 2017, .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K. Hovnanian Mortgage finances the origination of mortgage loans through various master repurchase agreements, which are recorded in financial services liabilities on the Condensed Consolidated Balance Sheets. Our secured Master Repurchase Agreement with JPMorgan Chase Bank, N.A. (“Chase Master Repurchase Agreement”), which was amended on January 31, 2018 January 31, 2019, $50.0 1.58% January 31, 2018, 2.5% 2.63% January 31, 2018 October 31, 2017, $21.3 $41.5 K. Hovnanian Mortgage has another secured Master Repurchase Agreement with Customers Bank (“Customers Master Repurchase Agreement”), which was amended on February 16, 2018. $50.0 February 15, 2019. 2.375% 5.125% January 31, 2018 October 31, 2017, $29.6 $40.7 K. Hovnanian Mortgage also has a secured Master Repurchase Agreement with Comerica Bank (“ Comerica Master Repurchase Agreement”), which was amended on December 22, 2017, $50.0 December 20, 2018. 0.25%, 2.375%. January 31, 2018 October 31, 2017, $12.1 $32.4 The Chase Master Repurchase Agreement, Customers Master Repurchase Agreement and Comerica Master Repurchase Agreement (together, the “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January 31, 2018, </t>
  </si>
  <si>
    <t>Note 11 - Senior Notes and Credit Facilities</t>
  </si>
  <si>
    <t>Long-term Debt [Text Block]</t>
  </si>
  <si>
    <t xml:space="preserve"> 11. Senior Notes and Credit Facilities Senior notes and credit facilities balances as of January 31, 2018 October 31, 2017, (In thousands) January 31, 2018(1)(2) October 31, 2017(1)(2) Senior Secured Term Loan due 2019, net of debt issuance costs $ 73,275 $ 72,987 Senior Secured Notes: 9.5% Senior Secured Notes due November 15, 2020 $ 74,403 $ 74,350 2.0% Senior Secured Notes due November 1, 2021 (net of discount) 53,067 53,058 5.0% Senior Secured Notes due November 1, 2021 (net of discount) 134,185 133,732 10.0% Senior Secured Notes due July 15, 2022 434,620 434,543 10.5% Senior Secured Notes due July 15, 2024 394,111 394,953 Total Senior Secured Notes, net of debt issuance costs $ 1,090,386 $ 1,090,636 Senior Notes: 7.0% Senior Notes due January 15, 2019 $ 132,074 $ 131,957 8.0% Senior Notes due November 1, 2019 234,501 234,293 Total Senior Notes, net of debt issuance costs $ 366,575 $ 366,250 11.0% Senior Amortizing Notes due December 1, 2017, net of debt issuance costs $ - $ 2,045 Senior Exchangeable Notes due December 1, 2017, net of debt issuance costs $ - $ 53,919 Unsecured Revolving Credit Facility $ 52,000 $ 52,000 ( 1 Notes payable and term loan” on our Condensed Consolidated Balance Sheets as of January 31, 2018 October 31, 2017 $15.1 $41.8 ( 2 January 31, 2018 October 31, 2017 $16.1 General Except for K. Hovnanian, the issuer of the notes, our home mortgage subsidiaries, joint ventures and subsidiaries holding interests in our joint ventures and certain of our title insurance subsidiaries, we and each of our subsidiaries are guarantors of th e Existing Term Loan Facility (as defined below), the Unsecured Revolving Credit Facility (as defined below) and senior secured notes and senior notes outstanding at January 31, 2018 ( 5.0% 2021 “5.0% 2021 2.0% 2021 “2.0% 2021 5.0% 2021 “2021 9.5% 2020 2021 not The credit agreement governing the Existing Term Loan Facility, the Unsecured Revolving Credit Facility and the indentures governing the notes outstanding at January 31, 2018 not 9.5% 2020 may not January 15, 2021 ( no February 15, 2021 ( 10.0% 2022 “10.0% 2022 7.0% 2019 “7.0% 8.0% 2019 “8.0% 7.0% “2019 may not July 16, 2024 (such restrictive covenant in respect of the 10.5% Senior Secured Notes due 2024 (the “10.5% 2024 Notes”) was eliminated pursuant to the Supplemental Indenture (as defined below) to the indenture governing the 10.0% 2022 Notes and 10.5% 2024 Notes as described below under “—Fiscal 2018”)), 2019 10.0% 2022 not January 31, 2018, If our consolidated fixed charge coverage ratio, as defined in the agreements governing our debt instruments , is less than 2.0 1.0, not 7.625% not Under the term s of our debt agreements, we have the right to make certain redemptions and prepayments and, depending on market conditions and covenant restrictions, may may Any liquidity-enhancing transaction will depend on identifying counterparties, negotiation of documentation and applicable closing conditions and any required approvals. Due to covenant restrictions in our debt instruments, we are currently li mited in the amount of debt we can incur that does not Fiscal 2018 On December 1, 2017, our 6.0% Senior Exchangeable Note Units were paid in full, which units consisted of $53.9 $2.1 11.0% mortizing Notes. On December 28, 2017 , one the 8.0% Pursuant to the Commitment Letter, the GSO Entities agreed to, among other things, provide the principal amount of the following: (i) a senior unsecured term loan credit facility (the “New Term Loan Credit Facility”) to be borrowed by K. Hovnanian and guaranteed by the Company and the Notes Guarantors, pursuant to which the GSO Entities committed to lend K. Hovnanian $132.5 7.0% $80.0 8.0% first $125.0 first January 15, 2019 ( five $25.0 10.5% 2024 10.5% 2024 $1,000 10.5% 2024 30 one January 15, 2019) 10.5% 2024 0.50%, On January 29, 2018, arantors, Wilmington Trust, National Association, as administrative agent (the “New Term Loan Administrative Agent”), and the GSO Entities entered into the New Term Loan Credit Facility. As discussed in Note 21, February 1, 2018 February 1, 2018 $132.5 7.0% 5.0% February 1, 2027, ninth first The New Term Loan Credit Facility contains representations and warranties, with the accuracy of certain specified representations and warranties being a condition to the funding of the New Term Loans on each date of funding, and affirmative and restrictive covenants that limit, among other things, and in each case subject to certain exceptions, the ability of the Company and certain of its subsidiaries, including K. Hovnanian, to incur additional indebtedness, pay dividends and make distributions on common and preferred stock, repurchase subordinated indebtedness and common and preferred stock, make other restricted payments, including investments, sell certain assets, incur liens, consolidate, merge, sell or otherwise dispose of all or substantially all of its assets and enter into certain transactions with affiliates. The New Term Loan Credit Facility also contains customary events of default which would permit the New Term Loan Administrative Agent thereunder to declare New Term Loans made thereunder to be immediately due and payable if not On January 29, 2018, (the “Secured Administrative Agent”), and the GSO Entities entered into the New Secured Credit Facility. Availability under the New Secured Credit Facility will terminate on December 28, 2019 December 28, 2022. first 10.0% 2022 10.5% 2024 The Secured Loans will bear interest at a rate per annum equal to the lesser of (a) 10.0% 30 first 10.5% 2024 not 10.5% 2024 0.50%, not three 10.5% 2024 three The New Secured Credit Facility contains representations and warranties, with the accuracy of certain specified representations and warranties being a condition to the funding of the New Secured Loans on each date of funding, and affirmative and restrictive covenants that limit, among other things, and in each case subject to certain exceptions, the ability of the Company and certain of its subsidiaries, including K. Hovnanian, to incur additional indebtedness, pay dividends and make distributions on common and preferred stock, repurchase subordinated indebtedness and common and preferred stock, make other restricted payments, including investments, sell certain assets, incur liens, consolidate, merge, sell or otherwise dispose of all or substantially all of its assets and enter into certain transactions with affiliates. The New Secured Credit Facility also contains customary events of default which would permit the Secured Administrative Agent thereunder to exercise remedies with respect to the collateral securing the New Secured Loans and declare New Secured Loans to be immediately due and payable if not The terms and covenants of the New Secured Credit Facility are effective as of January 29, 2018, As discussed in Note 21 , on February 1, 2018, $90.6 13.5% 2026 2026 $90.1 5.0% 2040 2040 2026 21 2026 2040. 21, February 1, 2018, $26.5 $26.0 8.0% 8.0% On January 16, 2018, Notes Guarantors and Wilmington Trust, National Association, as trustee and collateral agent, executed the Second Supplemental Indenture, dated as of January 16, 2018 ( 10.0% 2022 10.5% 2024 July 27, 2017 ( 10.5% 2024 10.5% 2024 2019 Secured Obligations Our $75 .0 August 1, 2019 7.0% 6.0%, September 8, 2018, may February 1, 2019 1.0% February 1, 2019 The 10.0% 2022 July 15, 2022 10.0% January 15 July 15 s of record at the close of business on January 1 July 1, may 10.0% 2022 July 15, 2019 100.0% may 10.0% 2022 105.0% July 15, 2019, 102.50% July 15, 2020 100.0% July 15, 2021. may 35.0% 10.0% 2022 July 15, 2019 110.0% The 10.5% 2024 have a maturity of July 15, 2024 10.5% January 15 July 15 January 1 July 1, may 10.5% 2024 July 15, 2020 100.0% may 10.5% 2024 105.25% July 15, 2020, 102.625% July 15, 2021 100.0% July 15, 2022. may 35.0% 10.5% 2024 July 15, 2020 110.50% All of K. Hovnanian ’s obligations under the Existing Term Loan Facility are guaranteed by the Notes Guarantors. The Existing Term Loan Facility and the guarantees thereof are secured, subject to permitted liens and other exceptions, on a first 10.0% 2022 10.5% 2024 first first January 31, 2018, $454.8 not nts, home deliveries or impairments thereafter and which may $198.1 January 31, 2018, $1.7 All of K. Hovnanian ’s obligations under the 10.0% 2022 10.5% 2024 10.0% 2022 10.5% 2024 10.0% 2022 10.5% 2024 10.0% 2022 10.5% 2024 10.0% 2022 10.5% 2024 10.0% 2022 10.5% 2024 Our 9.5% 9.5% 2020 November 15, 2020, 9.5% February 15 August 15 February 1 August 1, may 9.5% 2020 November 15, 2018 100% November 15, 2018, may 9.5% 2020 100% may 35% 9.5% 2020 November 15, 2018 109.5% The 5.0% 2021 2.0% 2021 ther than with respect to interest rate and related redemption provisions, and vote together as a single class. 5.0% 2021 5.0% November 1, 2021 2.0% 2021 2.0% November 1, 2021. 2021 May 1 November 1 April 15 October 15, may The 2021 100.0% 1% The 9.5% 2020 2021 2021 9.50% 2020 r exceptions, by a first January 31, 2018, 1 $82.8 $1.0 2 $140.3 not may 3 $65.4 January 31, 2018; not not 2021 not Senior Notes As discussed in Note 21, February 1, 2018, $132.5 7.0% K. Hovnanian ’s 8.0% August 1, 2019 100.0% August 1, 2019, may 100.0% 21, February 1, 2018, accepted all of the $170.2 8% not 72.14% 8% $26.5 8.0% Unsecured Revolving Credit Facility In June 2013, K. Hovnanian”), as borrower, and we and certain of our subsidiaries, as guarantors, entered into a five $75.0 two first January 31, 2018 $52.0 $11.9 October 31, 2017, $52.0 $14.6 January 31, 2018, In addition to the Unsecured Revolving Credit Facility, we have certain stand –alone cash collateralized letter of credit agreements and facilities under which there was a total of $2.7 $1.7 January 31, 2018 October 31, 2017, respectively. January 31, 2018 October 31, 2017, $2.7 $1.7</t>
  </si>
  <si>
    <t>Note 12 - Per Share Calculations</t>
  </si>
  <si>
    <t>Earnings Per Share [Text Block]</t>
  </si>
  <si>
    <t xml:space="preserve"> 12.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d, for the first 2017,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There were 3. 4 million and 4.2 three January 31, 2018 and January 31, 2017, respectively, which were Also, for the three January 31, 2018 2017, 3.3 10.0 2012 In addition, shares related to out-of-the money stock options that could potentially dilute basic earnings per share in the future that were not 3.2 4.8 ion for the three January 31, 2018 2017,</t>
  </si>
  <si>
    <t>Note 13 - Preferred Stock</t>
  </si>
  <si>
    <t>Preferred Stock [Text Block]</t>
  </si>
  <si>
    <t xml:space="preserve"> 13. Preferred Stock On July 12, 2005, 5,600 7.625% $25,000 not 7.625%. not 1/1000th three January 31, 2018 2017, not not</t>
  </si>
  <si>
    <t>Note 14 - Common Stock</t>
  </si>
  <si>
    <t>Common Stock [Text Block]</t>
  </si>
  <si>
    <t xml:space="preserve"> 14. Common Stock Each share of Class A Common Stock entitles its holder to one ten 110% one one On August 4, 2008, 11, 2018, 382 382. 382 5% 50 382. one August 15, 2008. August 15, 2008, 4.9% 4, 2008, 4.9% may August 14, 2021 14, 2019 not December 5, 2008. December 5, 2008, 382 5% 5% 5% 5% 5% On July 3, 2001, 4 There were no three January 31, 2018 . As of January 31, 2018, may 0.5</t>
  </si>
  <si>
    <t>Note 15 - Income Taxes</t>
  </si>
  <si>
    <t>Income Tax Disclosure [Text Block]</t>
  </si>
  <si>
    <t xml:space="preserve"> 15. Income Taxes The total income tax expense of $0.3 three January 31, 2018 not $0.5 three January 31, 2017 Our federal net operating losses of $1.6 2028 2037. $2.6 2018 2037. $247.1 2018 2022; $463.1 2023 2027; $1.5 2028 2032; $350.0 2033 2037. On December 22, 2017, of the United States signed into law the Tax Cuts and Jobs Act of 2017 January 1, 2018, 35% 21%. one Consequently, we have recorded a decrease related to deferred tax assets and liabilities of $298.5 $12.2 January 31, 2018, therefore no may may Deferred federal and state income tax assets (“ DTAs”) primarily represent the deferred tax benefits arising from NOL carryforwards and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740 not” As of January 31, 2018 , 740 . not not $661.1 January 31, 2018, 1. Fiscal 2017 $50.2 third 2017 $42.3 three July 31, 2017. W three January 31, 2018. 740, one 2. In the third 2017, 3. The refinancing discussed in item 2 2018 and future years (based on our longer term modeling) by $23.4 4. Recent financial results of $30.5 first 2018. 5. We incurred pre-tax losses during the housing market decline and the slower than expected housing market recovery. (Negative Objective Evidence) 6. We exited two 2016, one 2017, perations in one 7. Evidence of a sustained recovery in the housing markets in which we operate, supported by economic data showing housing starts, homebuilding volume and prices all increasing and forecasted to continue to increase. (Positive Subjective Evidence) 8. The historical cyclicality of the U.S. housing market, a more restrictive mortgage lending environment compared to before the housing downturn, the uncertainty of the overall US economy and government policies and consumer confidence, all or any of which could continue to hamper a faster, stronger recovery of the housing market. (Negative Subjective Evidence)</t>
  </si>
  <si>
    <t>Note 16 - Operating and Reporting Segments</t>
  </si>
  <si>
    <t>Segment Reporting Disclosure [Text Block]</t>
  </si>
  <si>
    <t xml:space="preserve"> 16.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Our homebuilding operating segments are aggregated into reportable segments based primarily upon geogr aphic proximity, similar regulatory environments, land acquisition characteristics and similar methods used to construct and sell homes. Our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Company ’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Corporate and unallocated primarily represents operat 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the Company’s segment operations was as follows: Three Months Ended January 31, (In thousands) 2018 2017 Revenues: Northeast $ 20,199 $ 58,575 Mid-Atlantic 71,297 100,226 Midwest 40,579 43,702 Southeast 56,668 56,584 Southwest 128,305 183,409 West 85,050 96,531 Total homebuilding 402,098 539,027 Financial services 10,888 12,849 Corporate and unallocated (1) 4,180 133 Total revenues $ 417,166 $ 552,009 (Loss) i ncome before income taxes: Northeast $ (9,701 ) $ 906 Mid-Atlantic 1,952 3,882 Midwest (2,344 ) 712 Southeast (1,661 ) (294 ) Southwest 5,511 11,923 West 8,067 (754 ) Homebuilding income before income taxes 1,824 16,375 Financial services 2,547 5,994 Corporate and unallocated (1) (34,842 ) (22,046 ) (Loss) i ncome before income taxes $ (30,471 ) $ 323 ( 1 three January 31, 2018 $19.1 $19.6 3.9 three January 31, 2017 $15.7 $13.3 7.6 $0.6 (In thousands) January 31, 2018 October 31, 2017 Assets: Northeast $ 168,967 $ 180,545 Mid-Atlantic 222,284 224,398 Midwest 86,909 84,960 Southeast 234,358 231,644 Southwest 325,296 294,337 West 171,372 175,347 Total homebuilding 1,209,186 1,191,231 Financial services 101,925 162,113 Corporate and unallocated 334,826 547,554 Total assets $ 1,645,937 $ 1,900,898 </t>
  </si>
  <si>
    <t>Note 17 - Investments in Unconsolidated Homebuilding and Land Development Joint Ventures</t>
  </si>
  <si>
    <t>Equity Method Investments and Joint Ventures Disclosure [Text Block]</t>
  </si>
  <si>
    <t xml:space="preserve"> 17.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During the first 2017, one three in the receipt of $1 1.2 The tables set forth below summarize the combined financial information related to our unconsolidated homebuilding and land development joint ventures that are accounted for under the equity method. (Dollars in thousands) January 31, 2018 Homebuilding Land Development Total Assets: Cash and cash equivalents $ 36,994 $ 823 $ 37,817 Inventories 652,030 8,370 660,400 Other assets 34,438 - 34,438 Total assets $ 723,462 $ 9,193 $ 732,655 Liabilities and equity: Accounts payable and accrued liabilities $ 106,971 $ 298 $ 107,269 Notes payable 364,886 - 364,886 Total liabilities 471,857 298 472,155 Equity of: Hovnanian Enterprises, Inc. 78,613 3,805 82,418 Others 172,992 5,090 178,082 Total equity 251,605 8,895 260,500 Total liabilities and equity $ 723,462 $ 9,193 $ 732,655 Debt to capitalization ratio 59 % 0 % 58 % (Dollars in thousands) October 31, 2017 Homebuilding Land Development Total Assets: Cash and cash equivalents $ 60,580 $ 194 $ 60,774 Inventories 666,017 9,162 675,179 Other assets 36,026 - 36,026 Total assets $ 762,623 $ 9,356 $ 771,979 Liabilities and equity: Accounts payable and accrued liabilities $ 121,646 $ 429 $ 122,075 Notes payable 330,642 - 330,642 Total liabilities 452,288 429 452,717 Equity of: Hovnanian Enterprises, Inc. 88,884 3,746 92,630 Others 221,451 5,181 226,632 Total equity 310,335 8,927 319,262 Total liabilities and equity $ 762,623 $ 9,356 $ 771,979 Debt to capitalization ratio 52 % 0 % 51 % As of January 31, 2018 October 31, 2017, $23.1 $22.4 Accounts payable and accrued liabilities” balances in the tables above. On our Condensed Consolidated Balance Sheets, our “Investments in and advances to unconsolidated joint ventures” amounted to $92.3 $115.1 January 31, 2018 October 31, 2017, In some cases our net investment in these joint ventures is less than our proportionate share of the equity reflected in the table above because of the differences between asset impairments recorded against our joint venture investments and any impairments recorded in the applicable joint venture. Impairments of joint venture investments are recorded at fair value while impairments recorded in the joint venture are recorded when undiscounted cash flows trigger the impairment. During the three January 31, 2018, not one $0.7 For the Three Months Ended January 31, 2018 (In thousands) Homebuilding Land Development Total Revenues $ 58,565 $ 1,275 $ 59,840 Cost of sales and expenses (72,136 ) (1,158 ) (73,294 ) Joint venture net (loss) income $ (13,571 ) $ 117 $ (13,454 ) Our share of net (loss) income $ (5,199 ) $ 59 $ (5,140 ) For the Three Months Ended January 31, 2017 (In thousands) Homebuilding Land Development Total Revenues $ 64,937 $ 1,202 $ 66,139 Cost of sales and expenses (67,226 ) (982 ) (68,208 ) Joint venture net (loss) income $ (2,289 ) $ 220 $ (2,069 ) Our share of net (loss) income $ (1,681 ) $ 110 $ (1,571 ) “ (Loss) income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1.9 $2.2 three January 31, 2018 2017, In determining whether or not 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For some of our joint ventures, obtaining financing was challenging, therefore, some of our joint ventures are capitalized only with equity. The total debt to capitalization ratio of all our joint ventures is currently 58%. 810 10 not not </t>
  </si>
  <si>
    <t>Note 18 - Recent Accounting Pronouncements</t>
  </si>
  <si>
    <t>Description of New Accounting Pronouncements Not yet Adopted [Text Block]</t>
  </si>
  <si>
    <t xml:space="preserve"> 18. Recent Accounting Pronounceme nts In May 2014, No. 2014 09, 606 2014 09” 2014 - 09 1 2 3 4 5 2014 - 09 605, August 2015, 2015 - 14 one 2014 - 09, November 1, 2018. December 15, 2016. 2014 - 09 In February 2016, 2016 - 02, 842 2016 - 02” 2016 02 12 2016 02 November 1, 2019. In August 2016, No. 2016 - 15, 230 2016 - 15” 2016 - 15 2016 - 15 November 1, 2018. In October 2016, No. 2016 - 16, 740 2016 - 16” 2016 - 16 2016 - 16 November 1, 2018. In October 2016, No. 2016 - 17, 810 2016 - 17” 2016 - 17 2016 - 17 November 1, 2017 not In November 2016, No. 2016 - 18, 230 2016 - 18” 2016 - 18 2016 - 18 November 1, 2018. </t>
  </si>
  <si>
    <t>Note 19 - Fair Value of Financial Instruments</t>
  </si>
  <si>
    <t>Fair Value Disclosures [Text Block]</t>
  </si>
  <si>
    <t xml:space="preserve"> 19. Fair Value of Financial Instruments ASC 820, d as follows: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January 31, 2018 Fair Value at October 31, 2017 Mortgage loans held for sale (1) Level 2 $ 80,228 $ 132,424 Interest rate lock commitments Level 2 (248 ) (14 ) Forward contracts Level 2 268 15 Total $ 80,248 $ 132,425 ( 1 The aggregate unpaid principal balance was $78.0 $128.4 January 31, 2018 October 31, 2017, We elected the fair value option for our loans held for sale for mortgage loans originat ed subsequent to October 31, 2008, 825, The Financial Services segment had a pipeline of loan applications in process of $537.7 January 31, 2018. $56.2 January 31, 2018.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January 31, 2018, $19.5 February 21, 2018. 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 Three Months Ended January 31, 2018 (In thousands) Mortgage Loans Held For Sale Interest Rate Lock Commitments Forward Contracts Fair value included in net loss all reflected in financial services revenues $ 2,434 $ (248 ) $ 268 Three Months Ended January 31, 2017 (In thousands) Mortgage Loans Held For Sale Interest Rate Lock Commitments Forward Contracts Fair value included in net loss all reflected in financial services revenues $ (3,024 ) $ 70 $ 31 The Company did not three January 31, 2018. mpany's assets measured at fair value on a nonrecurring basis are those assets for which the Company has recorded valuation adjustments and write-offs during the three January 31, 2017. Nonfinancial Assets Three Months Ended January 31, 2017 (In thousands) Fair Value Hierarchy Pre- Impairment Amount Total Losses Fair Value Sold and unsold homes and lots under development Level 3 $ 6,302 $ (2,587 ) $ 3,715 Land and land options held for future development or sale Level 3 $ 6,326 $ (81 ) $ 6,245 We record impairment losses on inventories related to communities under development and held for future development when events and circumstances indicate that they may may not three January 31, 2018. $2.7 three January 31, 2017. 4 The fair value of our cash equivalents, restricted cash and cash equivalents and customers' deposits approximates their carrying amount, based on Level 1 The fair value of our borrowings under the revolving credit and term loan facilities approximates their carrying amount based on level 2 the senior unsecured notes (other than the senior exchangeable notes and the senior amortizing notes outstanding at October 31, 2017) 2 31, 2017 $396.6 $383.7 January 31, 2018 October 31, 2017, The fair value of each of the senior secured notes (all series in the aggregate), the senior amortizing notes and the senior exchangeable notes outstanding at October 31, 2017 third 3 $1.2 January 31, 2018. October 31, 2017, $1.2 $2.1 $54.2</t>
  </si>
  <si>
    <t>Note 20 - Transactions With Related Parties</t>
  </si>
  <si>
    <t>Related Party Transactions Disclosure [Text Block]</t>
  </si>
  <si>
    <t xml:space="preserve"> 20. Transactions with Related Parties During the three January 31, 201 8 2017, $0.1 $0.2</t>
  </si>
  <si>
    <t>Note 21 - Subsequent Events</t>
  </si>
  <si>
    <t>Subsequent Events [Text Block]</t>
  </si>
  <si>
    <t xml:space="preserve"> 21. Subsequent events On February 1, 2018, certain of the previously announced financing transactions (see Note 11 $132.5 $132.5 7.0% 7.0% $170.2 8.0% not $90.6 2026 $90.1 2040 $26.5 8.0% K. Hovnanian issued the New 2026 2040 New Indenture”) dated as of February 1, 2018 The New Notes are issued by K. Hovnanian and guaranteed by the Notes Guarantors, except the Subsidiary Purchaser, which does not 2026 13.5% ature on February 1, 2026. 2040 5.0% February 1, 2040. February 1 August 1 August 1, 2018, January 15 July 15, may The New Indenture contains restrictive covenants that limit, among other things, and in each case subject to certain exceptions, the ability of the Company and certain of its subsidiaries, including K. Hovnanian, to incur additional indebtedness, pay dividends and make distributions on common and preferred stock, repurchase subordinated indebtedness and common and preferred stock, make other restricted payments, including investments, sell certain assets, incur liens, consolidate, merge, sell or otherwise dispose of all or substantially all of its assets and enter into certain transactions with affiliates. The New Indenture also contains customary events of default which would permit the holders of the applicable series of New Notes to declare those New Notes to be immediately due and payable if not The New Indenture also contains limitations on actions with respect to the Purchased 8.0% not, June 6, 2018, 8.0% 8.0% not, not 8.0% not 8% 8% June 6, 2018 8%</t>
  </si>
  <si>
    <t>Note 3 - Interest (Tables)</t>
  </si>
  <si>
    <t>Notes Tables</t>
  </si>
  <si>
    <t>Schedule of Real Estate Inventory, Capitalized Interest Costs [Table Text Block]</t>
  </si>
  <si>
    <t xml:space="preserve"> Three Months Ended January 31, (In thousands) 2018 2017 Interest capitalized at beginning of period $ 71,051 $ 96,688 Plus interest incurred(1) 41,165 38,699 Less cost of sales interest expensed 12,292 18,322 Less other interest expensed(2)(3) 29,131 22,627 Interest capitalized at end of period(4) $ 70,793 $ 94,438 </t>
  </si>
  <si>
    <t>Cash Paid for Interest Net of Capitalized Interest [Table Text Block]</t>
  </si>
  <si>
    <t xml:space="preserve"> Three Months Ended January 31, (In thousands) 2018 2017 Other interest expensed $ 29,131 $ 22,627 Interest paid by our mortgage and finance subsidiaries 601 629 Decrease in accrued interest 26,750 763 Cash paid for interest, net of capitalized interest $ 56,482 $ 24,019 </t>
  </si>
  <si>
    <t>Note 6 - Warranty Costs (Tables)</t>
  </si>
  <si>
    <t>Schedule of Product Warranty Liability [Table Text Block]</t>
  </si>
  <si>
    <t xml:space="preserve"> Three Months Ended January 31, (In thousands) 2018 2017 Balance, beginning of period $ 127,702 $ 121,144 Additions – Selling, general and administrative 2,169 2,908 Additions – Cost of sales 5,745 3,487 Charges incurred during the period (6,302 ) (9,526 ) Changes to pre-existing reserves - - Balance, end of period $ 129,314 $ 118,013 </t>
  </si>
  <si>
    <t>Note 9 - Mortgage Loans Held for Sale (Tables)</t>
  </si>
  <si>
    <t>Allowance for Credit Losses on Financing Receivables [Table Text Block]</t>
  </si>
  <si>
    <t xml:space="preserve"> Three Months Ended January 31, (In thousands) 2018 2017 Loan origination reserves, beginning of period $ 3,158 $ 8,137 Provisions for losses during the period 30 34 Adjustments to pre-existing provisions for losses from changes in estimates 0 (3,094 ) Loan origination reserves, end of period $ 3,188 $ 5,077 </t>
  </si>
  <si>
    <t>Note 11 - Senior Notes and Credit Facilities (Tables)</t>
  </si>
  <si>
    <t>Schedule of Long-term Debt Instruments [Table Text Block]</t>
  </si>
  <si>
    <t xml:space="preserve"> (In thousands) January 31, 2018(1)(2) October 31, 2017(1)(2) Senior Secured Term Loan due 2019, net of debt issuance costs $ 73,275 $ 72,987 Senior Secured Notes: 9.5% Senior Secured Notes due November 15, 2020 $ 74,403 $ 74,350 2.0% Senior Secured Notes due November 1, 2021 (net of discount) 53,067 53,058 5.0% Senior Secured Notes due November 1, 2021 (net of discount) 134,185 133,732 10.0% Senior Secured Notes due July 15, 2022 434,620 434,543 10.5% Senior Secured Notes due July 15, 2024 394,111 394,953 Total Senior Secured Notes, net of debt issuance costs $ 1,090,386 $ 1,090,636 Senior Notes: 7.0% Senior Notes due January 15, 2019 $ 132,074 $ 131,957 8.0% Senior Notes due November 1, 2019 234,501 234,293 Total Senior Notes, net of debt issuance costs $ 366,575 $ 366,250 11.0% Senior Amortizing Notes due December 1, 2017, net of debt issuance costs $ - $ 2,045 Senior Exchangeable Notes due December 1, 2017, net of debt issuance costs $ - $ 53,919 Unsecured Revolving Credit Facility $ 52,000 $ 52,000 </t>
  </si>
  <si>
    <t>Note 16 - Operating and Reporting Segments (Tables)</t>
  </si>
  <si>
    <t>Schedule of Segment Reporting Information, by Segment [Table Text Block]</t>
  </si>
  <si>
    <t xml:space="preserve"> (In thousands) January 31, 2018 October 31, 2017 Assets: Northeast $ 168,967 $ 180,545 Mid-Atlantic 222,284 224,398 Midwest 86,909 84,960 Southeast 234,358 231,644 Southwest 325,296 294,337 West 171,372 175,347 Total homebuilding 1,209,186 1,191,231 Financial services 101,925 162,113 Corporate and unallocated 334,826 547,554 Total assets $ 1,645,937 $ 1,900,898 </t>
  </si>
  <si>
    <t>Operating Segments [Member]</t>
  </si>
  <si>
    <t xml:space="preserve"> Three Months Ended January 31, (In thousands) 2018 2017 Revenues: Northeast $ 20,199 $ 58,575 Mid-Atlantic 71,297 100,226 Midwest 40,579 43,702 Southeast 56,668 56,584 Southwest 128,305 183,409 West 85,050 96,531 Total homebuilding 402,098 539,027 Financial services 10,888 12,849 Corporate and unallocated (1) 4,180 133 Total revenues $ 417,166 $ 552,009 (Loss) i ncome before income taxes: Northeast $ (9,701 ) $ 906 Mid-Atlantic 1,952 3,882 Midwest (2,344 ) 712 Southeast (1,661 ) (294 ) Southwest 5,511 11,923 West 8,067 (754 ) Homebuilding income before income taxes 1,824 16,375 Financial services 2,547 5,994 Corporate and unallocated (1) (34,842 ) (22,046 ) (Loss) i ncome before income taxes $ (30,471 ) $ 323 </t>
  </si>
  <si>
    <t>Note 17 - Investments in Unconsolidated Homebuilding and Land Development Joint Ventures (Tables)</t>
  </si>
  <si>
    <t>Equity Method Investments [Table Text Block]</t>
  </si>
  <si>
    <t xml:space="preserve"> (Dollars in thousands) January 31, 2018 Homebuilding Land Development Total Assets: Cash and cash equivalents $ 36,994 $ 823 $ 37,817 Inventories 652,030 8,370 660,400 Other assets 34,438 - 34,438 Total assets $ 723,462 $ 9,193 $ 732,655 Liabilities and equity: Accounts payable and accrued liabilities $ 106,971 $ 298 $ 107,269 Notes payable 364,886 - 364,886 Total liabilities 471,857 298 472,155 Equity of: Hovnanian Enterprises, Inc. 78,613 3,805 82,418 Others 172,992 5,090 178,082 Total equity 251,605 8,895 260,500 Total liabilities and equity $ 723,462 $ 9,193 $ 732,655 Debt to capitalization ratio 59 % 0 % 58 % (Dollars in thousands) October 31, 2017 Homebuilding Land Development Total Assets: Cash and cash equivalents $ 60,580 $ 194 $ 60,774 Inventories 666,017 9,162 675,179 Other assets 36,026 - 36,026 Total assets $ 762,623 $ 9,356 $ 771,979 Liabilities and equity: Accounts payable and accrued liabilities $ 121,646 $ 429 $ 122,075 Notes payable 330,642 - 330,642 Total liabilities 452,288 429 452,717 Equity of: Hovnanian Enterprises, Inc. 88,884 3,746 92,630 Others 221,451 5,181 226,632 Total equity 310,335 8,927 319,262 Total liabilities and equity $ 762,623 $ 9,356 $ 771,979 Debt to capitalization ratio 52 % 0 % 51 % For the Three Months Ended January 31, 2018 (In thousands) Homebuilding Land Development Total Revenues $ 58,565 $ 1,275 $ 59,840 Cost of sales and expenses (72,136 ) (1,158 ) (73,294 ) Joint venture net (loss) income $ (13,571 ) $ 117 $ (13,454 ) Our share of net (loss) income $ (5,199 ) $ 59 $ (5,140 ) For the Three Months Ended January 31, 2017 (In thousands) Homebuilding Land Development Total Revenues $ 64,937 $ 1,202 $ 66,139 Cost of sales and expenses (67,226 ) (982 ) (68,208 ) Joint venture net (loss) income $ (2,289 ) $ 220 $ (2,069 ) Our share of net (loss) income $ (1,681 ) $ 110 $ (1,571 )</t>
  </si>
  <si>
    <t>Note 19 - Fair Value of Financial Instruments (Tables)</t>
  </si>
  <si>
    <t>Schedule of Fair Value, Assets and Liabilities Measured on Recurring Basis [Table Text Block]</t>
  </si>
  <si>
    <t xml:space="preserve"> (In thousands) Fair Value Hierarchy Fair Value at January 31, 2018 Fair Value at October 31, 2017 Mortgage loans held for sale (1) Level 2 $ 80,228 $ 132,424 Interest rate lock commitments Level 2 (248 ) (14 ) Forward contracts Level 2 268 15 Total $ 80,248 $ 132,425 </t>
  </si>
  <si>
    <t>Fair Value, Option, Quantitative Disclosures [Table Text Block]</t>
  </si>
  <si>
    <t xml:space="preserve"> Three Months Ended January 31, 2018 (In thousands) Mortgage Loans Held For Sale Interest Rate Lock Commitments Forward Contracts Fair value included in net loss all reflected in financial services revenues $ 2,434 $ (248 ) $ 268 Three Months Ended January 31, 2017 (In thousands) Mortgage Loans Held For Sale Interest Rate Lock Commitments Forward Contracts Fair value included in net loss all reflected in financial services revenues $ (3,024 ) $ 70 $ 31 </t>
  </si>
  <si>
    <t>Fair Value Measurements, Nonrecurring [Table Text Block]</t>
  </si>
  <si>
    <t xml:space="preserve"> Three Months Ended January 31, 2017 (In thousands) Fair Value Hierarchy Pre- Impairment Amount Total Losses Fair Value Sold and unsold homes and lots under development Level 3 $ 6,302 $ (2,587 ) $ 3,715 Land and land options held for future development or sale Level 3 $ 6,326 $ (81 ) $ 6,245 </t>
  </si>
  <si>
    <t>Note 1 - Basis of Presentation (Details Textual)</t>
  </si>
  <si>
    <t>Number of Reportable Segments</t>
  </si>
  <si>
    <t>Note 2 - Stock Compensation (Details Textual) - USD ($) $ in Millions</t>
  </si>
  <si>
    <t>Allocated Share-based Compensation Expense, Net of Tax</t>
  </si>
  <si>
    <t>Employee Stock Option [Member]</t>
  </si>
  <si>
    <t>Note 3 - Interest (Details Textual) - USD ($) $ in Thousands</t>
  </si>
  <si>
    <t>Real Estate Inventory Expense Not Eligible for Capitalization</t>
  </si>
  <si>
    <t>Qualifying Assets Not Exceeding Debt [Member]</t>
  </si>
  <si>
    <t>Completed Homes, Land in Planning and Fully Developed Lots without Homes under Construction [Member]</t>
  </si>
  <si>
    <t>Note 3 - Interest - Interest Costs Incurred, Expensed and Capitalized (Details) - USD ($) $ in Thousands</t>
  </si>
  <si>
    <t>Interest capitalized at beginning of period</t>
  </si>
  <si>
    <t>Plus interest incurred(1)</t>
  </si>
  <si>
    <t>Less cost of sales interest expensed</t>
  </si>
  <si>
    <t>Less other interest expensed(2)(3)</t>
  </si>
  <si>
    <t>[2],[3]</t>
  </si>
  <si>
    <t>Interest capitalized at end of period(4)</t>
  </si>
  <si>
    <t>[4]</t>
  </si>
  <si>
    <t>Data does not include interest incurred by our mortgage and finance subsidiaries.</t>
  </si>
  <si>
    <t>[3]</t>
  </si>
  <si>
    <t>Capitalized interest amounts are shown gross before allocating any portion of impairments, if any, to capitalized interest.</t>
  </si>
  <si>
    <t>Note 3 - Interest - Cash Paid for Interest, Net of Capitalized Interest (Details) - USD ($) $ in Thousands</t>
  </si>
  <si>
    <t>Interest paid by our mortgage and finance subsidiaries</t>
  </si>
  <si>
    <t>Decrease in accrued interest</t>
  </si>
  <si>
    <t>Cash paid for interest, net of capitalized interest</t>
  </si>
  <si>
    <t>Note 4 - Reduction of Inventory to Fair Value (Details Textual) $ in Thousands</t>
  </si>
  <si>
    <t>Jan. 31, 2018USD ($)</t>
  </si>
  <si>
    <t>Jan. 31, 2017USD ($)</t>
  </si>
  <si>
    <t>Oct. 31, 2017USD ($)</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Impairment of Real Estate</t>
  </si>
  <si>
    <t>Number of Communities Impaired</t>
  </si>
  <si>
    <t>PreImpairment Value</t>
  </si>
  <si>
    <t>Land Option Write Offs</t>
  </si>
  <si>
    <t>Number of Walk Away Lots</t>
  </si>
  <si>
    <t>Number of Previously Mothballed Communities Sold During the Period</t>
  </si>
  <si>
    <t>Number of Communities Mothballed During the Period</t>
  </si>
  <si>
    <t>Number of Mothballed Communities Reactivated</t>
  </si>
  <si>
    <t>Number of Communities Mothballed</t>
  </si>
  <si>
    <t>Inventory Real Estate Mothballed Communities</t>
  </si>
  <si>
    <t>Inventory Real Estate Mothballed Communities Accumulated Impairment Charges</t>
  </si>
  <si>
    <t>Liabilities from Inventory Real Estate Not Owned</t>
  </si>
  <si>
    <t>Homebuilding [Member] | Model Sale Leaseback Financing Arrangements [Member]</t>
  </si>
  <si>
    <t>Inventory Real Estate, Other Options</t>
  </si>
  <si>
    <t>Homebuilding [Member] | Land Banking Arrangement [Member]</t>
  </si>
  <si>
    <t>Homebuilding [Member] | Real Estate Inventory [Member]</t>
  </si>
  <si>
    <t>Fair Value Inputs, Discount Rate</t>
  </si>
  <si>
    <t>0.00%</t>
  </si>
  <si>
    <t>Homebuilding [Member] | Real Estate Inventory [Member] | Minimum [Member]</t>
  </si>
  <si>
    <t>18.30%</t>
  </si>
  <si>
    <t>Homebuilding [Member] | Real Estate Inventory [Member] | Maximum [Member]</t>
  </si>
  <si>
    <t>19.80%</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USD ($) $ in Thousands</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7 - Commitments and Contingent Liabilities (Details Textual) - USD ($)</t>
  </si>
  <si>
    <t>Jan. 12, 2018</t>
  </si>
  <si>
    <t>Dec. 18, 2017</t>
  </si>
  <si>
    <t>Dec. 15, 2017</t>
  </si>
  <si>
    <t>Nov. 18, 2017</t>
  </si>
  <si>
    <t>Jun. 01, 2017</t>
  </si>
  <si>
    <t>Feb. 23, 2018</t>
  </si>
  <si>
    <t>Feb. 01, 2018</t>
  </si>
  <si>
    <t>Jan. 11, 2018</t>
  </si>
  <si>
    <t>8.0% Senior Notes due 2019, 13.5% Senior Notes due 2026 and 5.0% Senior Notes due 2040 [Member]</t>
  </si>
  <si>
    <t>Debt Instrument, Face Amount</t>
  </si>
  <si>
    <t>8.0% Senior Notes Due 2019 [Member]</t>
  </si>
  <si>
    <t>Debt Instrument, Interest Rate, Stated Percentage</t>
  </si>
  <si>
    <t>8.00%</t>
  </si>
  <si>
    <t>Thirteen and a Half Percent Senior Notes Due 2026 [Member]</t>
  </si>
  <si>
    <t>13.50%</t>
  </si>
  <si>
    <t>Five Percent Senior Notes due 2040 [Member]</t>
  </si>
  <si>
    <t>5.00%</t>
  </si>
  <si>
    <t>Subsequent Event [Member] | 8.0% Senior Notes Due 2019 [Member]</t>
  </si>
  <si>
    <t>Subsequent Event [Member] | Thirteen and a Half Percent Senior Notes Due 2026 [Member]</t>
  </si>
  <si>
    <t>Subsequent Event [Member] | Five Percent Senior Notes due 2040 [Member]</t>
  </si>
  <si>
    <t>Grandview at Riverwalk Port Imperial Condominium Association Construction Defect Lawsuit [Member]</t>
  </si>
  <si>
    <t>Loss Contingency, Damages Sought, Value</t>
  </si>
  <si>
    <t>Loss Contingency, Damages Awarded, Value</t>
  </si>
  <si>
    <t>Litigation Settlement, Amount Awarded to Other Party</t>
  </si>
  <si>
    <t>Grandview at Riverwalk Port Imperial Condominium Association Construction Defect Lawsuit [Member] | Minimum [Member]</t>
  </si>
  <si>
    <t>Loss Contingency, Estimate of Possible Loss</t>
  </si>
  <si>
    <t>Grandview at Riverwalk Port Imperial Condominium Association Construction Defect Lawsuit [Member] | Maximum [Member]</t>
  </si>
  <si>
    <t>Grandview at Riverwalk Port Imperial Condominium Association Construction Defect Lawsuit [Member] | Subsequent Event [Member]</t>
  </si>
  <si>
    <t>Loss Contingency, Supersedeas Bond</t>
  </si>
  <si>
    <t>Grandview at Riverwalk Port Imperial Condominium Association Construction Defect Lawsuit [Member] | Breach of Warranty and New Jersey Fraud Claims Prior to Statutory Trebling [Member]</t>
  </si>
  <si>
    <t>Grandview at Riverwalk Port Imperial Condominium Association Construction Defect Lawsuit [Member] | Attorney Fees and Costs [Member]</t>
  </si>
  <si>
    <t>Litigation Settlement, Amount Sought from Other Party</t>
  </si>
  <si>
    <t>Construction and Design Defects Lawsuit from Second Condominium Association [Member] | Minimum [Member]</t>
  </si>
  <si>
    <t>Construction and Design Defects Lawsuit from Second Condominium Association [Member] | Maximum [Member]</t>
  </si>
  <si>
    <t>Class Action Lawsuit Filed by Plaintiff Joseph Hong [Member]</t>
  </si>
  <si>
    <t>Note 8 - Cash and Cash Equivalents, Restricted Cash and Cash Equivalents and Customer's Deposits (Details Textual) - USD ($) $ in Thousands</t>
  </si>
  <si>
    <t>Cash Equivalents, at Carrying Value</t>
  </si>
  <si>
    <t>Mortgage Warehouse Lines of Credit [Member]</t>
  </si>
  <si>
    <t>Restricted Cash and Cash Equivalents</t>
  </si>
  <si>
    <t>Homebuilding [Member] | Customer Deposits [Member]</t>
  </si>
  <si>
    <t>Financial Services [Member] | Customer Deposits [Member]</t>
  </si>
  <si>
    <t>Note 9 - Mortgage Loans Held for Sale (Details Textual) $ in Millions</t>
  </si>
  <si>
    <t>Loans Pledged as Collateral</t>
  </si>
  <si>
    <t>Number of Loans Reserved For</t>
  </si>
  <si>
    <t>Note 9 - Mortgage Loans Held for Sale - Loan Origination Reserves (Details) - USD ($) $ in Thousands</t>
  </si>
  <si>
    <t>Loan origination reserves, beginning of period</t>
  </si>
  <si>
    <t>Provisions for losses during the period</t>
  </si>
  <si>
    <t>Adjustments to pre-existing provisions for losses from changes in estimates</t>
  </si>
  <si>
    <t>Loan origination reserves, end of period</t>
  </si>
  <si>
    <t>Note 10 - Mortgages (Details Textual) - USD ($) $ in Thousands</t>
  </si>
  <si>
    <t>JP Morgan Chase Bank [Member]</t>
  </si>
  <si>
    <t>Line of Credit Facility, Maximum Borrowing Capacity</t>
  </si>
  <si>
    <t>Warehouse Agreement Borrowings</t>
  </si>
  <si>
    <t>JP Morgan Chase Bank [Member] | London Interbank Offered Rate (LIBOR) [Member]</t>
  </si>
  <si>
    <t>Debt Instrument Variable Rate Basis Adjusted London Interbank Offered Rate LIBOR</t>
  </si>
  <si>
    <t>1.58%</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2.375%</t>
  </si>
  <si>
    <t>Customers Bank [Member] | London Interbank Offered Rate (LIBOR) [Member] | Maximum [Member]</t>
  </si>
  <si>
    <t>5.125%</t>
  </si>
  <si>
    <t>Nonrecourse Mortgages Secured By Inventory [Member] | Mortgages [Member] | Homebuilding [Member]</t>
  </si>
  <si>
    <t>Secured Debt</t>
  </si>
  <si>
    <t>Debt Instrument, Collateral Amount</t>
  </si>
  <si>
    <t>Debt, Weighted Average Interest Rate</t>
  </si>
  <si>
    <t>5.30%</t>
  </si>
  <si>
    <t>Nonrecourse Mortgages Secured by Operating Properties [Member] | Mortgages [Member] | Corporate, Non-Segment [Member]</t>
  </si>
  <si>
    <t>Nonrecourse Mortgages Secured by Operating Properties [Member] | Mortgages [Member] | Homebuilding [Member]</t>
  </si>
  <si>
    <t>Comerica Master Repurchase Agreement [Member]</t>
  </si>
  <si>
    <t>Comerica Master Repurchase Agreement [Member] | London Interbank Offered Rate (LIBOR) [Member]</t>
  </si>
  <si>
    <t>Debt Instrument Variable Rate Basis Floor Rate</t>
  </si>
  <si>
    <t>0.25%</t>
  </si>
  <si>
    <t>Note 11 - Senior Notes and Credit Facilities (Details Textual)</t>
  </si>
  <si>
    <t>Jan. 15, 2019USD ($)</t>
  </si>
  <si>
    <t>Feb. 01, 2018USD ($)</t>
  </si>
  <si>
    <t>Dec. 01, 2017USD ($)</t>
  </si>
  <si>
    <t>Jun. 30, 2013USD ($)</t>
  </si>
  <si>
    <t>Jan. 29, 2018USD ($)</t>
  </si>
  <si>
    <t>Interest Payable</t>
  </si>
  <si>
    <t>Debt Issuance Costs, Net</t>
  </si>
  <si>
    <t>Debt Covenant Fixed Charge Coverage Ratio Minimum</t>
  </si>
  <si>
    <t>Repayments of Senior Debt</t>
  </si>
  <si>
    <t>Long-term Line of Credit</t>
  </si>
  <si>
    <t>Stand-alone Cash Collateralized Letter of Credit Agreements and Facilities [Member]</t>
  </si>
  <si>
    <t>Letters of Credit Outstanding, Amount</t>
  </si>
  <si>
    <t>Stand-alone Cash Collateralized Letter of Credit Agreements and Facilities [Member] | Cash and Cash Equivalents Collateral [Member]</t>
  </si>
  <si>
    <t>GSO [Member] | Revolving Credit Facility [Member]</t>
  </si>
  <si>
    <t>Citi Bank [Member] | Revolving Credit Facility [Member]</t>
  </si>
  <si>
    <t>Debt Instrument, Term</t>
  </si>
  <si>
    <t>5 years</t>
  </si>
  <si>
    <t>Series A Preferred Stock [Member]</t>
  </si>
  <si>
    <t>Preferred Stock, Dividend Rate, Percentage</t>
  </si>
  <si>
    <t>7.625%</t>
  </si>
  <si>
    <t>Senior Secured Notes [Member]</t>
  </si>
  <si>
    <t>Debt Instrument, Voluntary Prepayment Premium, Aggregate Principal Amount, Percentage</t>
  </si>
  <si>
    <t>1.00%</t>
  </si>
  <si>
    <t>Senior Secured Notes [Member] | Base Rate [Member]</t>
  </si>
  <si>
    <t>6.00%</t>
  </si>
  <si>
    <t>Senior Exchangeable Notes [Member]</t>
  </si>
  <si>
    <t>Unsecured Senior Notes [Member] | GSO [Member]</t>
  </si>
  <si>
    <t>Unsecured Senior Notes [Member] | Subsequent Event [Member] | GSO [Member]</t>
  </si>
  <si>
    <t>Delayed Draw Term Loans [Member] | GSO [Member]</t>
  </si>
  <si>
    <t>Debt Agreement Maximum Borrowing Capacity</t>
  </si>
  <si>
    <t>The 5.0% 2021 Notes [Member] | Senior Secured Notes [Member]</t>
  </si>
  <si>
    <t>The 2.0% 2021 Notes [Member] | Senior Secured Notes [Member]</t>
  </si>
  <si>
    <t>2.00%</t>
  </si>
  <si>
    <t>The 9.50% 2020 Notes [Member] | Senior Secured Notes [Member]</t>
  </si>
  <si>
    <t>9.50%</t>
  </si>
  <si>
    <t>The 10.0% 2022 Notes [Member] | Senior Secured Notes [Member]</t>
  </si>
  <si>
    <t>10.00%</t>
  </si>
  <si>
    <t>The 10.0% 2022 Notes [Member] | Senior Secured Notes [Member] | Debt Instrument, Redemption, Period One [Member]</t>
  </si>
  <si>
    <t>Debt Instrument, Redemption Price, Percentage</t>
  </si>
  <si>
    <t>100.00%</t>
  </si>
  <si>
    <t>The 10.0% 2022 Notes [Member] | Senior Secured Notes [Member] | Debt Instrument, Redemption, Period Two [Member]</t>
  </si>
  <si>
    <t>105.00%</t>
  </si>
  <si>
    <t>The 10.0% 2022 Notes [Member] | Senior Secured Notes [Member] | Debt Instrument, Redemption, Period Three [Member]</t>
  </si>
  <si>
    <t>102.50%</t>
  </si>
  <si>
    <t>The 10.0% 2022 Notes [Member] | Senior Secured Notes [Member] | Debt Instrument, Redemption, Period Four [Member]</t>
  </si>
  <si>
    <t>The 10.0% 2022 Notes [Member] | Senior Secured Notes [Member] | Redemption with Net Cash Proceeds from Certain Equity Offerings [Member] | Debt Instrument, Redemption, Period One [Member]</t>
  </si>
  <si>
    <t>110.00%</t>
  </si>
  <si>
    <t>Debt Instrument, Redemption Price, Percentage of Principal Amount Redeemed</t>
  </si>
  <si>
    <t>35.00%</t>
  </si>
  <si>
    <t>The 7.0% 2019 Notes [Member] | Subsequent Event [Member]</t>
  </si>
  <si>
    <t>7.00%</t>
  </si>
  <si>
    <t>The 7.0% 2019 Notes [Member] | Senior Notes [Member]</t>
  </si>
  <si>
    <t>The 7.0% 2019 Notes [Member] | Unsecured Senior Notes Excluding Senior Amortizing Notes and Senior Exchangeable Notes [Member]</t>
  </si>
  <si>
    <t>8.0% Senior Notes Due 2019 [Member] | Subsequent Event [Member]</t>
  </si>
  <si>
    <t>8.0% Senior Notes Due 2019 [Member] | Unsecured Senior Notes Excluding Senior Amortizing Notes and Senior Exchangeable Notes [Member]</t>
  </si>
  <si>
    <t>8.0% Senior Notes Due 2019 [Member] | Unsecured Senior Notes Excluding Senior Amortizing Notes and Senior Exchangeable Notes [Member] | Debt Instrument, Redemption, Period One [Member]</t>
  </si>
  <si>
    <t>8.0% Senior Notes Due 2019 [Member] | Unsecured Senior Notes Excluding Senior Amortizing Notes and Senior Exchangeable Notes [Member] | Subsequent Event [Member]</t>
  </si>
  <si>
    <t>The 11.0% 2017 Amortizing Note [Member] | Senior Amortizing Notes [Member]</t>
  </si>
  <si>
    <t>11.00%</t>
  </si>
  <si>
    <t>The 10.5% 2024 Notes [Member] | GSO [Member] | Scenario, Forecast [Member]</t>
  </si>
  <si>
    <t>10.50%</t>
  </si>
  <si>
    <t>Debt Instrument, Purchase Price</t>
  </si>
  <si>
    <t>Increase (Decrease) in Stated Rate Due to Terms</t>
  </si>
  <si>
    <t>0.50%</t>
  </si>
  <si>
    <t>The 10.5% 2024 Notes [Member] | Senior Secured Notes [Member]</t>
  </si>
  <si>
    <t>The 10.5% 2024 Notes [Member] | Senior Secured Notes [Member] | Debt Instrument, Redemption, Period One [Member]</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5% 2024 Notes [Member] | Senior Secured Notes [Member] | Redemption with Net Cash Proceeds from Certain Equity Offerings [Member] | Debt Instrument, Redemption, Period One [Member]</t>
  </si>
  <si>
    <t>110.50%</t>
  </si>
  <si>
    <t>The 7% 2019 Notes [Member] | Subsequent Event [Member]</t>
  </si>
  <si>
    <t>The 5.0% Notes Due 2027 [Member] | Subsequent Event [Member]</t>
  </si>
  <si>
    <t>Thirteen and a Half Percent Senior Notes Due 2026 [Member] | Subsequent Event [Member]</t>
  </si>
  <si>
    <t>Five Percent Senior Notes due 2040 [Member] | Subsequent Event [Member]</t>
  </si>
  <si>
    <t>The Purchased 8% Notes [Member] | Subsequent Event [Member]</t>
  </si>
  <si>
    <t>Term Loan [Member]</t>
  </si>
  <si>
    <t>Term Loan Facility [Member] | Real Estate Inventory [Member]</t>
  </si>
  <si>
    <t>Term Loan Facility [Member] | Cash and Cash Equivalents Collateral [Member]</t>
  </si>
  <si>
    <t>Term Loan Facility [Member] | Restricted Cash [Member]</t>
  </si>
  <si>
    <t>9.5% Senior Secured Notes Due 2020 [Member] | Senior Secured Notes [Member]</t>
  </si>
  <si>
    <t>9.5% Senior Secured Notes Due 2020 [Member] | Senior Secured Notes [Member] | Debt Instrument, Redemption, Period One [Member]</t>
  </si>
  <si>
    <t>9.5% Senior Secured Notes Due 2020 [Member] | Senior Secured Notes [Member] | Redemption with Net Cash Proceeds from Certain Equity Offerings [Member] | Debt Instrument, Redemption, Period One [Member]</t>
  </si>
  <si>
    <t>109.50%</t>
  </si>
  <si>
    <t>The 2.0% 2021 Notes Member and 5.0% 2021 Notes [Member] | Senior Secured Notes [Member]</t>
  </si>
  <si>
    <t>The 2021 Notes and 9.5% 2020 Notes [Member] | Senior Secured Notes [Member] | Secured Group [Member] | Investment in Joint Ventures [Member]</t>
  </si>
  <si>
    <t>The 2021 Notes and 9.5% 2020 Notes [Member] | Senior Secured Notes [Member] | Real Estate Inventory [Member]</t>
  </si>
  <si>
    <t>The 2021 Notes and 9.5% 2020 Notes [Member] | Senior Secured Notes [Member] | Cash and Cash Equivalents Collateral [Member]</t>
  </si>
  <si>
    <t>The 2021 Notes and 9.5% 2020 Notes [Member] | Senior Secured Notes [Member] | Restricted Cash [Member]</t>
  </si>
  <si>
    <t>The 8.0% Senior Notes Due 2019 [Member] | Subsequent Event [Member]</t>
  </si>
  <si>
    <t>Debt Instrument, Aggregate Principal Outstanding, Percentage</t>
  </si>
  <si>
    <t>72.14%</t>
  </si>
  <si>
    <t>The 8.0% Senior Notes Due 2019 [Member] | Unsecured Senior Notes Excluding Senior Amortizing Notes and Senior Exchangeable Notes [Member]</t>
  </si>
  <si>
    <t>&amp;amp;#8220;Notes payable and term loan&amp;amp;#8221; on our Condensed Consolidated Balance Sheets as of January 31, 2018 and October 31, 2017 consists of the total senior secured, senior, senior amortizing and senior exchangeable notes and senior secured term loan shown above, as well as accrued interest of $15.1 million and $41.8 million, respectively.</t>
  </si>
  <si>
    <t>Debt issuance costs at both January 31, 2018 and October 31, 2017 were $16.1 million.</t>
  </si>
  <si>
    <t>Note 11 - Senior Notes and Credit Facilities - Senior Secured, Senior and Senior Subordinated Notes (Details) - USD ($) $ in Thousands</t>
  </si>
  <si>
    <t>Unsecured Revolving Credit Facility</t>
  </si>
  <si>
    <t>Senior Secured Term Loan [Member]</t>
  </si>
  <si>
    <t>Senior Notes</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Unsecured Senior Notes Excluding Senior Amortizing Notes and Senior Exchangeable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Senior Amortizing Notes [Member] | The 11.0% 2017 Amortizing Note [Member]</t>
  </si>
  <si>
    <t>Senior Amortizing Notes [Member] | Senior Exchangeable Notes Due 2017 [Member]</t>
  </si>
  <si>
    <t>Note 11 - Senior Notes and Credit Facilities - Senior Secured, Senior and Senior Subordinated Notes (Details) (Parentheticals)</t>
  </si>
  <si>
    <t>12 Months Ended</t>
  </si>
  <si>
    <t>Dec. 01, 2017</t>
  </si>
  <si>
    <t>Debt Instrument, Maturity Date</t>
  </si>
  <si>
    <t>Nov. 15,
		2020</t>
  </si>
  <si>
    <t>Nov. 1,
		2021</t>
  </si>
  <si>
    <t>Jul. 15,
		2022</t>
  </si>
  <si>
    <t>Jul. 15,
		2024</t>
  </si>
  <si>
    <t>Jan. 15,
		2019</t>
  </si>
  <si>
    <t>Nov. 1,
		2019</t>
  </si>
  <si>
    <t>Dec. 1,
		2017</t>
  </si>
  <si>
    <t>Senior Exchangeable Notes Due 2017 [Member] | Senior Amortizing Notes [Member]</t>
  </si>
  <si>
    <t>Note 12 - Per Share Calculations (Details Textual) - shares shares in Millions</t>
  </si>
  <si>
    <t>Exchangeable Note Unit Rate Stated Percentage</t>
  </si>
  <si>
    <t>Non Vested Stock and Outstanding Options [Member]</t>
  </si>
  <si>
    <t>Antidilutive Securities Excluded from Computation of Earnings Per Share, Amount</t>
  </si>
  <si>
    <t>Convertible Debt Securities [Member]</t>
  </si>
  <si>
    <t>Out of the Money Stock Options [Member]</t>
  </si>
  <si>
    <t>Note 13 - Preferred Stock (Details Textual) - USD ($) $ / shares in Units, $ in Thousands</t>
  </si>
  <si>
    <t>Jul. 12, 2005</t>
  </si>
  <si>
    <t>Preferred Stock, Shares Issued</t>
  </si>
  <si>
    <t>Preferred Class A [Member]</t>
  </si>
  <si>
    <t>Preferred Stock, Liquidation Preference Per Share</t>
  </si>
  <si>
    <t>Preferred Stock, Depositary Shares, Number of Shares of Preferred Stock in Each Depositary Share</t>
  </si>
  <si>
    <t>Payments of Dividends</t>
  </si>
  <si>
    <t>Note 14 - Common Stock (Details Textual) shares in Thousands</t>
  </si>
  <si>
    <t>Jan. 31, 2018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50.00%</t>
  </si>
  <si>
    <t>Minimum [Member]</t>
  </si>
  <si>
    <t>Shareholder Ownership Percentage</t>
  </si>
  <si>
    <t>Common Stock Voting Rights Votes per Share Number</t>
  </si>
  <si>
    <t>4.90%</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Note 15 - Income Taxes (Details Textual) - USD ($) $ in Thousands</t>
  </si>
  <si>
    <t>Dec. 22, 2017</t>
  </si>
  <si>
    <t>Jul. 31, 2017</t>
  </si>
  <si>
    <t>Oct. 31, 2018</t>
  </si>
  <si>
    <t>Income Tax Expense (Benefit)</t>
  </si>
  <si>
    <t>Effective Income Tax Rate Reconciliation, at Federal Statutory Income Tax Rate, Percent</t>
  </si>
  <si>
    <t>Revaluation of Deferred Tax Asset, Decrease</t>
  </si>
  <si>
    <t>Revaluation of Deferred Tax Liabilities, Decrease</t>
  </si>
  <si>
    <t>Income Tax Expense (Benefit), Continuing Operations, Adjustment of Deferred Tax (Asset) Liability</t>
  </si>
  <si>
    <t>Deferred Tax Assets, Valuation Allowance</t>
  </si>
  <si>
    <t>Income (Loss) from Continuing Operations before Income Taxes, Noncontrolling Interest</t>
  </si>
  <si>
    <t>Gain (Loss) on Extinguishment of Debt</t>
  </si>
  <si>
    <t>Increase in Interest Incurred Per Year, Amount</t>
  </si>
  <si>
    <t>Scenario, Forecast [Member]</t>
  </si>
  <si>
    <t>21.00%</t>
  </si>
  <si>
    <t>Operating Loss Carryforwards</t>
  </si>
  <si>
    <t>State and Local Jurisdiction [Member] | Between 2018 and 2022 [Member]</t>
  </si>
  <si>
    <t>State and Local Jurisdiction [Member] | Between 2023 and 2027 [Member]</t>
  </si>
  <si>
    <t>State and Local Jurisdiction [Member] | Between 2028 and 2032 [Member]</t>
  </si>
  <si>
    <t>State and Local Jurisdiction [Member] | Between 2033 and 2037 [Member]</t>
  </si>
  <si>
    <t>Note 16 - Operating and Reporting Segments (Details Textual) $ in Thousands</t>
  </si>
  <si>
    <t>Jul. 31, 2017USD ($)</t>
  </si>
  <si>
    <t>Other Nonoperating Income (Expense)</t>
  </si>
  <si>
    <t>Corporate, Non-Segment [Member]</t>
  </si>
  <si>
    <t>General and Administrative Expense</t>
  </si>
  <si>
    <t>Corporate, Non-Segment [Member] | Qualifying Assets Not Exceeding Debt [Member]</t>
  </si>
  <si>
    <t>Note 16 - Operating and Reporting Segments - Financial Information Relating to Segment Operations (Details) - USD ($) $ in Thousands</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three months ended January 31, 2018 included corporate general and administrative costs of $19.1 million, interest expense of $19.6 million (a component of Other interest on our Condensed Consolidated Statements of Operations) and $(3.9) million of other income and expenses primarily related to interest income, gain on the sale of our corporate headquarters building and stock compensation. Corporate and unallocated for the three months ended January 31, 2017 included corporate general and administrative costs of $15.7 million, interest expense of $13.3 million (a component of Other interest on our Condensed Consolidated Statements of Operations), gain on extinguishment of debt of $(7.6) million and $0.6 million of other income and expenses primarily related to interest income, rental income, bond amortization and stock compensation.</t>
  </si>
  <si>
    <t>Note 16 - Operating and Reporting Segments - Financial Information Relating to Segment Financial Position (Details) - USD ($) $ in Thousands</t>
  </si>
  <si>
    <t>Note 17 - Investments in Unconsolidated Homebuilding and Land Development Joint Ventures (Details Textual) $ in Thousands</t>
  </si>
  <si>
    <t>Number of Owned Communities Transferred to the Joint Venture</t>
  </si>
  <si>
    <t>Number of Optioned Communities Transferred to the Joint Venture</t>
  </si>
  <si>
    <t>Proceeds from Transfer of Land to Joint Venture</t>
  </si>
  <si>
    <t>Joint Venture Total Debt to Capitalization Ratio</t>
  </si>
  <si>
    <t>58.00%</t>
  </si>
  <si>
    <t>Investments in and Advance to Affiliates, Subsidiaries, Associates, and Joint Ventures</t>
  </si>
  <si>
    <t>Management Fees Revenue</t>
  </si>
  <si>
    <t>Corporate Joint Venture [Member]</t>
  </si>
  <si>
    <t>Advances to Affiliate</t>
  </si>
  <si>
    <t>51.00%</t>
  </si>
  <si>
    <t>Corporate Joint Venture [Member] | Homebuilding [Member]</t>
  </si>
  <si>
    <t>Joint Venture Impairment Charge</t>
  </si>
  <si>
    <t>Note 17 - Investments in Unconsolidated Homebuilding and Land Development Joint Ventures - Unconsolidated Homebuilding and Land Development Joint Ventures (Details) - USD ($) $ in Thousands</t>
  </si>
  <si>
    <t>Debt to capitalization ratio</t>
  </si>
  <si>
    <t>Our share of net (loss) income</t>
  </si>
  <si>
    <t>Total assets</t>
  </si>
  <si>
    <t>Accounts payable and accrued liabilities</t>
  </si>
  <si>
    <t>Notes payable</t>
  </si>
  <si>
    <t>Total liabilities</t>
  </si>
  <si>
    <t>Hovnanian Enterprises, Inc.</t>
  </si>
  <si>
    <t>Others</t>
  </si>
  <si>
    <t>Total equity</t>
  </si>
  <si>
    <t>Revenues</t>
  </si>
  <si>
    <t>Cost of sales and expenses</t>
  </si>
  <si>
    <t>Joint venture net (loss) income</t>
  </si>
  <si>
    <t>Homebuilding Joint Venture [Member] | Corporate Joint Venture [Member]</t>
  </si>
  <si>
    <t>59.00%</t>
  </si>
  <si>
    <t>52.00%</t>
  </si>
  <si>
    <t>Land Development Joint Venture [Member] | Corporate Joint Venture [Member]</t>
  </si>
  <si>
    <t>Note 19 - Fair Value of Financial Instruments (Details Textual) - USD ($) $ in Thousands</t>
  </si>
  <si>
    <t>Loans Held for Sale Mortgages Unpaid Principal</t>
  </si>
  <si>
    <t>Other Commitment</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60 days</t>
  </si>
  <si>
    <t>Interest Rate Committed Loan Applications [Member]</t>
  </si>
  <si>
    <t>Interest Rate Committed Loan Applications</t>
  </si>
  <si>
    <t>Note 19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78.0 million and $128.4 million at January 31, 2018 and October 31, 2017, respectively.</t>
  </si>
  <si>
    <t>Note 19 - Fair Value of Financial Instruments - Changes in Fair Values Included in Income (Loss) (Details) - Financial Services Revenue Line Item [Member] - USD ($) $ in Thousands</t>
  </si>
  <si>
    <t>Loans Held for Sale [Member]</t>
  </si>
  <si>
    <t>Fair value included in net loss all reflected in financial services revenues</t>
  </si>
  <si>
    <t>Interest Rate Lock Commitments [Member]</t>
  </si>
  <si>
    <t>Forward Contracts [Member]</t>
  </si>
  <si>
    <t>Note 19 - Fair Value of Financial Instruments - Assets Measured at Fair Value on a Nonrecurring Basis (Details) - USD ($)</t>
  </si>
  <si>
    <t>Total Losses</t>
  </si>
  <si>
    <t>Sold and Unsold Homes and Lots Under Development [Member] | Fair Value, Inputs, Level 3 [Member] | Fair Value, Measurements, Nonrecurring [Member]</t>
  </si>
  <si>
    <t>Fair Value of Inventory</t>
  </si>
  <si>
    <t>Land and Land Options Held for Future Development or Sale [Member] | Fair Value, Inputs, Level 3 [Member] | Fair Value, Measurements, Nonrecurring [Member]</t>
  </si>
  <si>
    <t>Note 20 - Transactions With Related Parties (Details Textual) - USD ($) $ in Millions</t>
  </si>
  <si>
    <t>Tavit Najarian [Member]</t>
  </si>
  <si>
    <t>Related Party Transaction, Amounts of Transaction</t>
  </si>
  <si>
    <t>Note 21 - Subsequent Events (Details Textual) - USD ($)</t>
  </si>
  <si>
    <t>Jan. 29, 2018</t>
  </si>
  <si>
    <t>Subsequent Event [Member] | The 7.0% 2019 Notes [Member]</t>
  </si>
  <si>
    <t>Unsecured Senior Notes [Member] | GSO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15470480</v>
      </c>
    </row>
    <row r="20" spans="1:3">
      <c r="A20" s="4" t="s">
        <v>30</v>
      </c>
    </row>
    <row r="21" spans="1:3">
      <c r="A21" s="3" t="s">
        <v>4</v>
      </c>
    </row>
    <row r="22" spans="1:3">
      <c r="A22" s="4" t="s">
        <v>29</v>
      </c>
      <c r="C22" s="5" t="n">
        <v>13264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7" t="n">
        <v>282288</v>
      </c>
      <c r="C2" s="7" t="n">
        <v>469320</v>
      </c>
    </row>
    <row r="3" spans="1:3">
      <c r="A3" s="4" t="s">
        <v>34</v>
      </c>
      <c r="B3" s="5" t="n">
        <v>1645937</v>
      </c>
      <c r="C3" s="5" t="n">
        <v>1900898</v>
      </c>
    </row>
    <row r="4" spans="1:3">
      <c r="A4" s="4" t="s">
        <v>35</v>
      </c>
      <c r="B4" s="5" t="n">
        <v>52000</v>
      </c>
      <c r="C4" s="5" t="n">
        <v>52000</v>
      </c>
    </row>
    <row r="5" spans="1:3">
      <c r="A5" s="4" t="s">
        <v>36</v>
      </c>
      <c r="B5" s="5" t="n">
        <v>2137126</v>
      </c>
      <c r="C5" s="5" t="n">
        <v>2361269</v>
      </c>
    </row>
    <row r="6" spans="1:3">
      <c r="A6" s="4" t="s">
        <v>37</v>
      </c>
      <c r="B6" s="5" t="n">
        <v>2186</v>
      </c>
      <c r="C6" s="5" t="n">
        <v>2227</v>
      </c>
    </row>
    <row r="7" spans="1:3">
      <c r="A7" s="4" t="s">
        <v>38</v>
      </c>
      <c r="B7" s="5" t="n">
        <v>135299</v>
      </c>
      <c r="C7" s="5" t="n">
        <v>135299</v>
      </c>
    </row>
    <row r="8" spans="1:3">
      <c r="A8" s="4" t="s">
        <v>39</v>
      </c>
      <c r="B8" s="5" t="n">
        <v>706451</v>
      </c>
      <c r="C8" s="5" t="n">
        <v>706466</v>
      </c>
    </row>
    <row r="9" spans="1:3">
      <c r="A9" s="4" t="s">
        <v>40</v>
      </c>
      <c r="B9" s="5" t="n">
        <v>-1219185</v>
      </c>
      <c r="C9" s="5" t="n">
        <v>-1188376</v>
      </c>
    </row>
    <row r="10" spans="1:3">
      <c r="A10" s="4" t="s">
        <v>41</v>
      </c>
      <c r="B10" s="5" t="n">
        <v>-115360</v>
      </c>
      <c r="C10" s="5" t="n">
        <v>-115360</v>
      </c>
    </row>
    <row r="11" spans="1:3">
      <c r="A11" s="4" t="s">
        <v>42</v>
      </c>
      <c r="B11" s="5" t="n">
        <v>-491189</v>
      </c>
      <c r="C11" s="5" t="n">
        <v>-460371</v>
      </c>
    </row>
    <row r="12" spans="1:3">
      <c r="A12" s="4" t="s">
        <v>43</v>
      </c>
      <c r="B12" s="5" t="n">
        <v>1645937</v>
      </c>
      <c r="C12" s="5" t="n">
        <v>1900898</v>
      </c>
    </row>
    <row r="13" spans="1:3">
      <c r="A13" s="4" t="s">
        <v>30</v>
      </c>
    </row>
    <row r="14" spans="1:3">
      <c r="A14" s="4" t="s">
        <v>44</v>
      </c>
      <c r="B14" s="5" t="n">
        <v>1444</v>
      </c>
      <c r="C14" s="5" t="n">
        <v>1440</v>
      </c>
    </row>
    <row r="15" spans="1:3">
      <c r="A15" s="4" t="s">
        <v>28</v>
      </c>
    </row>
    <row r="16" spans="1:3">
      <c r="A16" s="4" t="s">
        <v>44</v>
      </c>
      <c r="B16" s="5" t="n">
        <v>162</v>
      </c>
      <c r="C16" s="5" t="n">
        <v>160</v>
      </c>
    </row>
    <row r="17" spans="1:3">
      <c r="A17" s="4" t="s">
        <v>45</v>
      </c>
    </row>
    <row r="18" spans="1:3">
      <c r="A18" s="4" t="s">
        <v>33</v>
      </c>
      <c r="B18" s="5" t="n">
        <v>278158</v>
      </c>
      <c r="C18" s="5" t="n">
        <v>463697</v>
      </c>
    </row>
    <row r="19" spans="1:3">
      <c r="A19" s="4" t="s">
        <v>46</v>
      </c>
      <c r="B19" s="5" t="n">
        <v>3213</v>
      </c>
      <c r="C19" s="5" t="n">
        <v>2077</v>
      </c>
    </row>
    <row r="20" spans="1:3">
      <c r="A20" s="4" t="s">
        <v>47</v>
      </c>
      <c r="B20" s="5" t="n">
        <v>807714</v>
      </c>
      <c r="C20" s="5" t="n">
        <v>744119</v>
      </c>
    </row>
    <row r="21" spans="1:3">
      <c r="A21" s="4" t="s">
        <v>48</v>
      </c>
      <c r="B21" s="5" t="n">
        <v>151925</v>
      </c>
      <c r="C21" s="5" t="n">
        <v>140924</v>
      </c>
    </row>
    <row r="22" spans="1:3">
      <c r="A22" s="4" t="s">
        <v>49</v>
      </c>
      <c r="B22" s="5" t="n">
        <v>93875</v>
      </c>
      <c r="C22" s="5" t="n">
        <v>124784</v>
      </c>
    </row>
    <row r="23" spans="1:3">
      <c r="A23" s="4" t="s">
        <v>50</v>
      </c>
      <c r="B23" s="5" t="n">
        <v>1053514</v>
      </c>
      <c r="C23" s="5" t="n">
        <v>1009827</v>
      </c>
    </row>
    <row r="24" spans="1:3">
      <c r="A24" s="4" t="s">
        <v>51</v>
      </c>
      <c r="B24" s="5" t="n">
        <v>92262</v>
      </c>
      <c r="C24" s="5" t="n">
        <v>115090</v>
      </c>
    </row>
    <row r="25" spans="1:3">
      <c r="A25" s="4" t="s">
        <v>52</v>
      </c>
      <c r="B25" s="5" t="n">
        <v>53816</v>
      </c>
      <c r="C25" s="5" t="n">
        <v>58149</v>
      </c>
    </row>
    <row r="26" spans="1:3">
      <c r="A26" s="4" t="s">
        <v>53</v>
      </c>
      <c r="B26" s="5" t="n">
        <v>19505</v>
      </c>
      <c r="C26" s="5" t="n">
        <v>52919</v>
      </c>
    </row>
    <row r="27" spans="1:3">
      <c r="A27" s="4" t="s">
        <v>54</v>
      </c>
      <c r="B27" s="5" t="n">
        <v>43544</v>
      </c>
      <c r="C27" s="5" t="n">
        <v>37026</v>
      </c>
    </row>
    <row r="28" spans="1:3">
      <c r="A28" s="4" t="s">
        <v>34</v>
      </c>
      <c r="B28" s="5" t="n">
        <v>1544012</v>
      </c>
      <c r="C28" s="5" t="n">
        <v>1738785</v>
      </c>
    </row>
    <row r="29" spans="1:3">
      <c r="A29" s="4" t="s">
        <v>55</v>
      </c>
      <c r="B29" s="5" t="n">
        <v>289099</v>
      </c>
      <c r="C29" s="5" t="n">
        <v>335057</v>
      </c>
    </row>
    <row r="30" spans="1:3">
      <c r="A30" s="4" t="s">
        <v>56</v>
      </c>
      <c r="B30" s="5" t="n">
        <v>34389</v>
      </c>
      <c r="C30" s="5" t="n">
        <v>33772</v>
      </c>
    </row>
    <row r="31" spans="1:3">
      <c r="A31" s="4" t="s">
        <v>57</v>
      </c>
      <c r="B31" s="5" t="n">
        <v>68040</v>
      </c>
      <c r="C31" s="5" t="n">
        <v>91101</v>
      </c>
    </row>
    <row r="32" spans="1:3">
      <c r="A32" s="4" t="s">
        <v>35</v>
      </c>
      <c r="B32" s="5" t="n">
        <v>52000</v>
      </c>
      <c r="C32" s="5" t="n">
        <v>52000</v>
      </c>
    </row>
    <row r="33" spans="1:3">
      <c r="A33" s="4" t="s">
        <v>58</v>
      </c>
      <c r="B33" s="5" t="n">
        <v>1545324</v>
      </c>
      <c r="C33" s="5" t="n">
        <v>1627674</v>
      </c>
    </row>
    <row r="34" spans="1:3">
      <c r="A34" s="4" t="s">
        <v>36</v>
      </c>
      <c r="B34" s="5" t="n">
        <v>2053302</v>
      </c>
      <c r="C34" s="5" t="n">
        <v>2217128</v>
      </c>
    </row>
    <row r="35" spans="1:3">
      <c r="A35" s="4" t="s">
        <v>59</v>
      </c>
    </row>
    <row r="36" spans="1:3">
      <c r="A36" s="4" t="s">
        <v>60</v>
      </c>
      <c r="B36" s="5" t="n">
        <v>64450</v>
      </c>
      <c r="C36" s="5" t="n">
        <v>64512</v>
      </c>
    </row>
    <row r="37" spans="1:3">
      <c r="A37" s="4" t="s">
        <v>61</v>
      </c>
    </row>
    <row r="38" spans="1:3">
      <c r="A38" s="4" t="s">
        <v>60</v>
      </c>
      <c r="B38" s="4" t="s">
        <v>62</v>
      </c>
      <c r="C38" s="5" t="n">
        <v>13012</v>
      </c>
    </row>
    <row r="39" spans="1:3">
      <c r="A39" s="4" t="s">
        <v>63</v>
      </c>
    </row>
    <row r="40" spans="1:3">
      <c r="A40" s="4" t="s">
        <v>33</v>
      </c>
      <c r="B40" s="5" t="n">
        <v>4130</v>
      </c>
      <c r="C40" s="5" t="n">
        <v>5623</v>
      </c>
    </row>
    <row r="41" spans="1:3">
      <c r="A41" s="4" t="s">
        <v>46</v>
      </c>
      <c r="B41" s="5" t="n">
        <v>15900</v>
      </c>
      <c r="C41" s="5" t="n">
        <v>22300</v>
      </c>
    </row>
    <row r="42" spans="1:3">
      <c r="A42" s="4" t="s">
        <v>64</v>
      </c>
      <c r="B42" s="5" t="n">
        <v>97795</v>
      </c>
      <c r="C42" s="5" t="n">
        <v>156490</v>
      </c>
    </row>
    <row r="43" spans="1:3">
      <c r="A43" s="4" t="s">
        <v>36</v>
      </c>
      <c r="B43" s="7" t="n">
        <v>81638</v>
      </c>
      <c r="C43" s="7" t="n">
        <v>141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8" t="n">
        <v>0.01</v>
      </c>
      <c r="C2" s="8" t="n">
        <v>0.01</v>
      </c>
    </row>
    <row r="3" spans="1:3">
      <c r="A3" s="4" t="s">
        <v>67</v>
      </c>
      <c r="B3" s="5" t="n">
        <v>100000</v>
      </c>
      <c r="C3" s="5" t="n">
        <v>100000</v>
      </c>
    </row>
    <row r="4" spans="1:3">
      <c r="A4" s="4" t="s">
        <v>68</v>
      </c>
      <c r="B4" s="5" t="n">
        <v>5600</v>
      </c>
      <c r="C4" s="5" t="n">
        <v>5600</v>
      </c>
    </row>
    <row r="5" spans="1:3">
      <c r="A5" s="4" t="s">
        <v>69</v>
      </c>
      <c r="B5" s="5" t="n">
        <v>5600</v>
      </c>
      <c r="C5" s="5" t="n">
        <v>5600</v>
      </c>
    </row>
    <row r="6" spans="1:3">
      <c r="A6" s="4" t="s">
        <v>70</v>
      </c>
      <c r="B6" s="7" t="n">
        <v>140</v>
      </c>
      <c r="C6" s="7" t="n">
        <v>140</v>
      </c>
    </row>
    <row r="7" spans="1:3">
      <c r="A7" s="4" t="s">
        <v>30</v>
      </c>
    </row>
    <row r="8" spans="1:3">
      <c r="A8" s="4" t="s">
        <v>71</v>
      </c>
      <c r="B8" s="8" t="n">
        <v>0.01</v>
      </c>
      <c r="C8" s="8" t="n">
        <v>0.01</v>
      </c>
    </row>
    <row r="9" spans="1:3">
      <c r="A9" s="4" t="s">
        <v>72</v>
      </c>
      <c r="B9" s="5" t="n">
        <v>400000000</v>
      </c>
      <c r="C9" s="5" t="n">
        <v>400000000</v>
      </c>
    </row>
    <row r="10" spans="1:3">
      <c r="A10" s="4" t="s">
        <v>73</v>
      </c>
      <c r="B10" s="5" t="n">
        <v>144403778</v>
      </c>
      <c r="C10" s="5" t="n">
        <v>144046073</v>
      </c>
    </row>
    <row r="11" spans="1:3">
      <c r="A11" s="4" t="s">
        <v>74</v>
      </c>
      <c r="B11" s="5" t="n">
        <v>11760763</v>
      </c>
      <c r="C11" s="5" t="n">
        <v>11760763</v>
      </c>
    </row>
    <row r="12" spans="1:3">
      <c r="A12" s="4" t="s">
        <v>28</v>
      </c>
    </row>
    <row r="13" spans="1:3">
      <c r="A13" s="4" t="s">
        <v>71</v>
      </c>
      <c r="B13" s="8" t="n">
        <v>0.01</v>
      </c>
      <c r="C13" s="8" t="n">
        <v>0.01</v>
      </c>
    </row>
    <row r="14" spans="1:3">
      <c r="A14" s="4" t="s">
        <v>72</v>
      </c>
      <c r="B14" s="5" t="n">
        <v>60000000</v>
      </c>
      <c r="C14" s="5" t="n">
        <v>60000000</v>
      </c>
    </row>
    <row r="15" spans="1:3">
      <c r="A15" s="4" t="s">
        <v>73</v>
      </c>
      <c r="B15" s="5" t="n">
        <v>16162230</v>
      </c>
      <c r="C15" s="5" t="n">
        <v>15999355</v>
      </c>
    </row>
    <row r="16" spans="1:3">
      <c r="A16" s="4" t="s">
        <v>74</v>
      </c>
      <c r="B16" s="5" t="n">
        <v>691748</v>
      </c>
      <c r="C16" s="5" t="n">
        <v>69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3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36</v>
      </c>
    </row>
    <row r="4" spans="1:2">
      <c r="A4" s="4" t="s">
        <v>251</v>
      </c>
      <c r="B4" s="4" t="s">
        <v>252</v>
      </c>
    </row>
    <row r="5" spans="1:2">
      <c r="A5" s="4" t="s">
        <v>253</v>
      </c>
    </row>
    <row r="6" spans="1:2">
      <c r="A6" s="3" t="s">
        <v>236</v>
      </c>
    </row>
    <row r="7" spans="1:2">
      <c r="A7" s="4" t="s">
        <v>251</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65</v>
      </c>
      <c r="B1" s="2" t="s">
        <v>1</v>
      </c>
    </row>
    <row r="2" spans="1:2">
      <c r="B2" s="2" t="s">
        <v>2</v>
      </c>
    </row>
    <row r="3" spans="1:2">
      <c r="A3" s="4" t="s">
        <v>45</v>
      </c>
    </row>
    <row r="4" spans="1:2">
      <c r="A4" s="4" t="s">
        <v>266</v>
      </c>
      <c r="B4" s="5"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7</v>
      </c>
      <c r="B1" s="2" t="s">
        <v>1</v>
      </c>
    </row>
    <row r="2" spans="1:3">
      <c r="B2" s="2" t="s">
        <v>2</v>
      </c>
      <c r="C2" s="2" t="s">
        <v>76</v>
      </c>
    </row>
    <row r="3" spans="1:3">
      <c r="A3" s="4" t="s">
        <v>268</v>
      </c>
      <c r="B3" s="7" t="n">
        <v>1</v>
      </c>
      <c r="C3" s="9" t="n">
        <v>0.5</v>
      </c>
    </row>
    <row r="4" spans="1:3">
      <c r="A4" s="4" t="s">
        <v>269</v>
      </c>
    </row>
    <row r="5" spans="1:3">
      <c r="A5" s="4" t="s">
        <v>268</v>
      </c>
      <c r="B5" s="9" t="n">
        <v>0.2</v>
      </c>
      <c r="C5" s="9"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0</v>
      </c>
      <c r="C1" s="2" t="s">
        <v>1</v>
      </c>
    </row>
    <row r="2" spans="1:4">
      <c r="C2" s="2" t="s">
        <v>2</v>
      </c>
      <c r="D2" s="2" t="s">
        <v>76</v>
      </c>
    </row>
    <row r="3" spans="1:4">
      <c r="A3" s="4" t="s">
        <v>271</v>
      </c>
      <c r="B3" s="4" t="s">
        <v>81</v>
      </c>
      <c r="C3" s="7" t="n">
        <v>29131</v>
      </c>
      <c r="D3" s="7" t="n">
        <v>22627</v>
      </c>
    </row>
    <row r="4" spans="1:4">
      <c r="A4" s="4" t="s">
        <v>272</v>
      </c>
    </row>
    <row r="5" spans="1:4">
      <c r="A5" s="4" t="s">
        <v>271</v>
      </c>
      <c r="C5" s="5" t="n">
        <v>19600</v>
      </c>
      <c r="D5" s="5" t="n">
        <v>13300</v>
      </c>
    </row>
    <row r="6" spans="1:4">
      <c r="A6" s="4" t="s">
        <v>273</v>
      </c>
    </row>
    <row r="7" spans="1:4">
      <c r="A7" s="4" t="s">
        <v>271</v>
      </c>
      <c r="C7" s="7" t="n">
        <v>9600</v>
      </c>
      <c r="D7" s="7" t="n">
        <v>9300</v>
      </c>
    </row>
    <row r="8" spans="1:4"/>
    <row r="9" spans="1:4">
      <c r="A9" s="4" t="s">
        <v>103</v>
      </c>
      <c r="B9" s="4" t="s">
        <v>104</v>
      </c>
    </row>
    <row r="10" spans="1:4">
      <c r="A10" s="4" t="s">
        <v>105</v>
      </c>
      <c r="B10" s="4" t="s">
        <v>106</v>
      </c>
    </row>
  </sheetData>
  <mergeCells count="5">
    <mergeCell ref="A1:B2"/>
    <mergeCell ref="C1:D1"/>
    <mergeCell ref="A8:C8"/>
    <mergeCell ref="B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4</v>
      </c>
      <c r="C1" s="2" t="s">
        <v>1</v>
      </c>
    </row>
    <row r="2" spans="1:4">
      <c r="C2" s="2" t="s">
        <v>2</v>
      </c>
      <c r="D2" s="2" t="s">
        <v>76</v>
      </c>
    </row>
    <row r="3" spans="1:4">
      <c r="A3" s="4" t="s">
        <v>275</v>
      </c>
      <c r="C3" s="7" t="n">
        <v>71051</v>
      </c>
      <c r="D3" s="7" t="n">
        <v>96688</v>
      </c>
    </row>
    <row r="4" spans="1:4">
      <c r="A4" s="4" t="s">
        <v>276</v>
      </c>
      <c r="B4" s="4" t="s">
        <v>103</v>
      </c>
      <c r="C4" s="5" t="n">
        <v>41165</v>
      </c>
      <c r="D4" s="5" t="n">
        <v>38699</v>
      </c>
    </row>
    <row r="5" spans="1:4">
      <c r="A5" s="4" t="s">
        <v>277</v>
      </c>
      <c r="C5" s="5" t="n">
        <v>12292</v>
      </c>
      <c r="D5" s="5" t="n">
        <v>18322</v>
      </c>
    </row>
    <row r="6" spans="1:4">
      <c r="A6" s="4" t="s">
        <v>278</v>
      </c>
      <c r="B6" s="4" t="s">
        <v>279</v>
      </c>
      <c r="C6" s="5" t="n">
        <v>29131</v>
      </c>
      <c r="D6" s="5" t="n">
        <v>22627</v>
      </c>
    </row>
    <row r="7" spans="1:4">
      <c r="A7" s="4" t="s">
        <v>280</v>
      </c>
      <c r="B7" s="4" t="s">
        <v>281</v>
      </c>
      <c r="C7" s="7" t="n">
        <v>70793</v>
      </c>
      <c r="D7" s="7" t="n">
        <v>94438</v>
      </c>
    </row>
    <row r="8" spans="1:4"/>
    <row r="9" spans="1:4">
      <c r="A9" s="4" t="s">
        <v>103</v>
      </c>
      <c r="B9" s="4" t="s">
        <v>282</v>
      </c>
    </row>
    <row r="10" spans="1:4">
      <c r="A10" s="4" t="s">
        <v>105</v>
      </c>
      <c r="B10" s="4" t="s">
        <v>104</v>
      </c>
    </row>
    <row r="11" spans="1:4">
      <c r="A11" s="4" t="s">
        <v>283</v>
      </c>
      <c r="B11" s="4" t="s">
        <v>106</v>
      </c>
    </row>
    <row r="12" spans="1:4">
      <c r="A12" s="4" t="s">
        <v>281</v>
      </c>
      <c r="B12" s="4" t="s">
        <v>284</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4" t="s">
        <v>77</v>
      </c>
      <c r="C3" s="7" t="n">
        <v>417166</v>
      </c>
      <c r="D3" s="7" t="n">
        <v>552009</v>
      </c>
    </row>
    <row r="4" spans="1:4">
      <c r="A4" s="4" t="s">
        <v>78</v>
      </c>
      <c r="C4" s="5" t="n">
        <v>414</v>
      </c>
      <c r="D4" s="5" t="n">
        <v>3184</v>
      </c>
    </row>
    <row r="5" spans="1:4">
      <c r="A5" s="4" t="s">
        <v>79</v>
      </c>
      <c r="C5" s="5" t="n">
        <v>19135</v>
      </c>
      <c r="D5" s="5" t="n">
        <v>15656</v>
      </c>
    </row>
    <row r="6" spans="1:4">
      <c r="A6" s="4" t="s">
        <v>80</v>
      </c>
      <c r="B6" s="4" t="s">
        <v>81</v>
      </c>
      <c r="C6" s="5" t="n">
        <v>29131</v>
      </c>
      <c r="D6" s="5" t="n">
        <v>22627</v>
      </c>
    </row>
    <row r="7" spans="1:4">
      <c r="A7" s="4" t="s">
        <v>82</v>
      </c>
      <c r="C7" s="5" t="n">
        <v>390</v>
      </c>
      <c r="D7" s="5" t="n">
        <v>1587</v>
      </c>
    </row>
    <row r="8" spans="1:4">
      <c r="A8" s="4" t="s">
        <v>83</v>
      </c>
      <c r="C8" s="5" t="n">
        <v>442461</v>
      </c>
      <c r="D8" s="5" t="n">
        <v>557666</v>
      </c>
    </row>
    <row r="9" spans="1:4">
      <c r="A9" s="4" t="s">
        <v>84</v>
      </c>
      <c r="C9" s="4" t="s">
        <v>62</v>
      </c>
      <c r="D9" s="5" t="n">
        <v>7646</v>
      </c>
    </row>
    <row r="10" spans="1:4">
      <c r="A10" s="4" t="s">
        <v>85</v>
      </c>
      <c r="C10" s="5" t="n">
        <v>-5176</v>
      </c>
      <c r="D10" s="5" t="n">
        <v>-1666</v>
      </c>
    </row>
    <row r="11" spans="1:4">
      <c r="A11" s="4" t="s">
        <v>86</v>
      </c>
      <c r="C11" s="5" t="n">
        <v>-30471</v>
      </c>
      <c r="D11" s="5" t="n">
        <v>323</v>
      </c>
    </row>
    <row r="12" spans="1:4">
      <c r="A12" s="4" t="s">
        <v>87</v>
      </c>
      <c r="C12" s="5" t="n">
        <v>338</v>
      </c>
      <c r="D12" s="5" t="n">
        <v>466</v>
      </c>
    </row>
    <row r="13" spans="1:4">
      <c r="A13" s="4" t="s">
        <v>88</v>
      </c>
      <c r="C13" s="7" t="n">
        <v>-30809</v>
      </c>
      <c r="D13" s="7" t="n">
        <v>-143</v>
      </c>
    </row>
    <row r="14" spans="1:4">
      <c r="A14" s="4" t="s">
        <v>89</v>
      </c>
      <c r="C14" s="8" t="n">
        <v>-0.21</v>
      </c>
      <c r="D14" s="7" t="n">
        <v>0</v>
      </c>
    </row>
    <row r="15" spans="1:4">
      <c r="A15" s="4" t="s">
        <v>90</v>
      </c>
      <c r="C15" s="5" t="n">
        <v>148028</v>
      </c>
      <c r="D15" s="5" t="n">
        <v>147535</v>
      </c>
    </row>
    <row r="16" spans="1:4">
      <c r="A16" s="4" t="s">
        <v>89</v>
      </c>
      <c r="C16" s="8" t="n">
        <v>-0.21</v>
      </c>
      <c r="D16" s="7" t="n">
        <v>0</v>
      </c>
    </row>
    <row r="17" spans="1:4">
      <c r="A17" s="4" t="s">
        <v>91</v>
      </c>
      <c r="C17" s="5" t="n">
        <v>148028</v>
      </c>
      <c r="D17" s="5" t="n">
        <v>147535</v>
      </c>
    </row>
    <row r="18" spans="1:4">
      <c r="A18" s="4" t="s">
        <v>92</v>
      </c>
    </row>
    <row r="19" spans="1:4">
      <c r="A19" s="4" t="s">
        <v>87</v>
      </c>
      <c r="C19" s="7" t="n">
        <v>338</v>
      </c>
      <c r="D19" s="7" t="n">
        <v>-18</v>
      </c>
    </row>
    <row r="20" spans="1:4">
      <c r="A20" s="4" t="s">
        <v>93</v>
      </c>
    </row>
    <row r="21" spans="1:4">
      <c r="A21" s="4" t="s">
        <v>87</v>
      </c>
      <c r="C21" s="4" t="s">
        <v>62</v>
      </c>
      <c r="D21" s="5" t="n">
        <v>484</v>
      </c>
    </row>
    <row r="22" spans="1:4">
      <c r="A22" s="4" t="s">
        <v>45</v>
      </c>
    </row>
    <row r="23" spans="1:4">
      <c r="A23" s="4" t="s">
        <v>94</v>
      </c>
      <c r="C23" s="5" t="n">
        <v>401577</v>
      </c>
      <c r="D23" s="5" t="n">
        <v>531415</v>
      </c>
    </row>
    <row r="24" spans="1:4">
      <c r="A24" s="4" t="s">
        <v>95</v>
      </c>
      <c r="C24" s="5" t="n">
        <v>4701</v>
      </c>
      <c r="D24" s="5" t="n">
        <v>7745</v>
      </c>
    </row>
    <row r="25" spans="1:4">
      <c r="A25" s="4" t="s">
        <v>96</v>
      </c>
      <c r="C25" s="5" t="n">
        <v>406278</v>
      </c>
      <c r="D25" s="5" t="n">
        <v>539160</v>
      </c>
    </row>
    <row r="26" spans="1:4">
      <c r="A26" s="4" t="s">
        <v>97</v>
      </c>
      <c r="C26" s="5" t="n">
        <v>329527</v>
      </c>
      <c r="D26" s="5" t="n">
        <v>445027</v>
      </c>
    </row>
    <row r="27" spans="1:4">
      <c r="A27" s="4" t="s">
        <v>98</v>
      </c>
      <c r="C27" s="5" t="n">
        <v>12292</v>
      </c>
      <c r="D27" s="5" t="n">
        <v>18322</v>
      </c>
    </row>
    <row r="28" spans="1:4">
      <c r="A28" s="4" t="s">
        <v>78</v>
      </c>
      <c r="C28" s="5" t="n">
        <v>414</v>
      </c>
      <c r="D28" s="5" t="n">
        <v>3184</v>
      </c>
    </row>
    <row r="29" spans="1:4">
      <c r="A29" s="4" t="s">
        <v>99</v>
      </c>
      <c r="C29" s="5" t="n">
        <v>342233</v>
      </c>
      <c r="D29" s="5" t="n">
        <v>466533</v>
      </c>
    </row>
    <row r="30" spans="1:4">
      <c r="A30" s="4" t="s">
        <v>100</v>
      </c>
      <c r="C30" s="5" t="n">
        <v>43231</v>
      </c>
      <c r="D30" s="5" t="n">
        <v>44408</v>
      </c>
    </row>
    <row r="31" spans="1:4">
      <c r="A31" s="4" t="s">
        <v>101</v>
      </c>
      <c r="C31" s="5" t="n">
        <v>385464</v>
      </c>
      <c r="D31" s="5" t="n">
        <v>510941</v>
      </c>
    </row>
    <row r="32" spans="1:4">
      <c r="A32" s="4" t="s">
        <v>63</v>
      </c>
    </row>
    <row r="33" spans="1:4">
      <c r="A33" s="4" t="s">
        <v>102</v>
      </c>
      <c r="C33" s="5" t="n">
        <v>10888</v>
      </c>
      <c r="D33" s="5" t="n">
        <v>12849</v>
      </c>
    </row>
    <row r="34" spans="1:4">
      <c r="A34" s="4" t="s">
        <v>102</v>
      </c>
      <c r="C34" s="7" t="n">
        <v>8341</v>
      </c>
      <c r="D34" s="7" t="n">
        <v>6855</v>
      </c>
    </row>
    <row r="35" spans="1:4"/>
    <row r="36" spans="1:4">
      <c r="A36" s="4" t="s">
        <v>103</v>
      </c>
      <c r="B36" s="4" t="s">
        <v>104</v>
      </c>
    </row>
    <row r="37" spans="1:4">
      <c r="A37" s="4" t="s">
        <v>105</v>
      </c>
      <c r="B37" s="4" t="s">
        <v>106</v>
      </c>
    </row>
  </sheetData>
  <mergeCells count="5">
    <mergeCell ref="A1:B2"/>
    <mergeCell ref="C1:D1"/>
    <mergeCell ref="A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5</v>
      </c>
      <c r="C1" s="2" t="s">
        <v>1</v>
      </c>
    </row>
    <row r="2" spans="1:4">
      <c r="C2" s="2" t="s">
        <v>2</v>
      </c>
      <c r="D2" s="2" t="s">
        <v>76</v>
      </c>
    </row>
    <row r="3" spans="1:4">
      <c r="A3" s="4" t="s">
        <v>278</v>
      </c>
      <c r="B3" s="4" t="s">
        <v>81</v>
      </c>
      <c r="C3" s="7" t="n">
        <v>29131</v>
      </c>
      <c r="D3" s="7" t="n">
        <v>22627</v>
      </c>
    </row>
    <row r="4" spans="1:4">
      <c r="A4" s="4" t="s">
        <v>286</v>
      </c>
      <c r="C4" s="5" t="n">
        <v>601</v>
      </c>
      <c r="D4" s="5" t="n">
        <v>629</v>
      </c>
    </row>
    <row r="5" spans="1:4">
      <c r="A5" s="4" t="s">
        <v>287</v>
      </c>
      <c r="C5" s="5" t="n">
        <v>26750</v>
      </c>
      <c r="D5" s="5" t="n">
        <v>763</v>
      </c>
    </row>
    <row r="6" spans="1:4">
      <c r="A6" s="4" t="s">
        <v>288</v>
      </c>
      <c r="C6" s="7" t="n">
        <v>56482</v>
      </c>
      <c r="D6" s="7" t="n">
        <v>24019</v>
      </c>
    </row>
    <row r="7" spans="1:4"/>
    <row r="8" spans="1:4">
      <c r="A8" s="4" t="s">
        <v>103</v>
      </c>
      <c r="B8" s="4" t="s">
        <v>104</v>
      </c>
    </row>
    <row r="9" spans="1:4">
      <c r="A9" s="4" t="s">
        <v>105</v>
      </c>
      <c r="B9" s="4" t="s">
        <v>106</v>
      </c>
    </row>
  </sheetData>
  <mergeCells count="5">
    <mergeCell ref="A1:B2"/>
    <mergeCell ref="C1:D1"/>
    <mergeCell ref="A7:C7"/>
    <mergeCell ref="B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9</v>
      </c>
      <c r="B1" s="2" t="s">
        <v>1</v>
      </c>
    </row>
    <row r="2" spans="1:4">
      <c r="B2" s="2" t="s">
        <v>290</v>
      </c>
      <c r="C2" s="2" t="s">
        <v>291</v>
      </c>
      <c r="D2" s="2" t="s">
        <v>292</v>
      </c>
    </row>
    <row r="3" spans="1:4">
      <c r="A3" s="4" t="s">
        <v>293</v>
      </c>
      <c r="B3" s="5" t="n">
        <v>387</v>
      </c>
      <c r="C3" s="5" t="n">
        <v>390</v>
      </c>
    </row>
    <row r="4" spans="1:4">
      <c r="A4" s="4" t="s">
        <v>294</v>
      </c>
      <c r="C4" s="5" t="n">
        <v>6</v>
      </c>
    </row>
    <row r="5" spans="1:4">
      <c r="A5" s="4" t="s">
        <v>295</v>
      </c>
      <c r="C5" s="7" t="n">
        <v>13800</v>
      </c>
    </row>
    <row r="6" spans="1:4">
      <c r="A6" s="4" t="s">
        <v>296</v>
      </c>
      <c r="C6" s="5" t="n">
        <v>1</v>
      </c>
    </row>
    <row r="7" spans="1:4">
      <c r="A7" s="4" t="s">
        <v>297</v>
      </c>
      <c r="C7" s="7" t="n">
        <v>1200</v>
      </c>
    </row>
    <row r="8" spans="1:4">
      <c r="A8" s="4" t="s">
        <v>298</v>
      </c>
      <c r="C8" s="4" t="s">
        <v>299</v>
      </c>
    </row>
    <row r="9" spans="1:4">
      <c r="A9" s="4" t="s">
        <v>300</v>
      </c>
      <c r="B9" s="7" t="n">
        <v>0</v>
      </c>
      <c r="C9" s="7" t="n">
        <v>2700</v>
      </c>
    </row>
    <row r="10" spans="1:4">
      <c r="A10" s="4" t="s">
        <v>45</v>
      </c>
    </row>
    <row r="11" spans="1:4">
      <c r="A11" s="4" t="s">
        <v>300</v>
      </c>
      <c r="C11" s="7" t="n">
        <v>2700</v>
      </c>
    </row>
    <row r="12" spans="1:4">
      <c r="A12" s="4" t="s">
        <v>301</v>
      </c>
      <c r="C12" s="5" t="n">
        <v>5</v>
      </c>
    </row>
    <row r="13" spans="1:4">
      <c r="A13" s="4" t="s">
        <v>302</v>
      </c>
      <c r="C13" s="7" t="n">
        <v>12600</v>
      </c>
    </row>
    <row r="14" spans="1:4">
      <c r="A14" s="4" t="s">
        <v>303</v>
      </c>
      <c r="B14" s="7" t="n">
        <v>400</v>
      </c>
      <c r="C14" s="7" t="n">
        <v>500</v>
      </c>
    </row>
    <row r="15" spans="1:4">
      <c r="A15" s="4" t="s">
        <v>304</v>
      </c>
      <c r="B15" s="5" t="n">
        <v>627</v>
      </c>
      <c r="C15" s="5" t="n">
        <v>1061</v>
      </c>
    </row>
    <row r="16" spans="1:4">
      <c r="A16" s="4" t="s">
        <v>305</v>
      </c>
      <c r="B16" s="5" t="n">
        <v>0</v>
      </c>
    </row>
    <row r="17" spans="1:4">
      <c r="A17" s="4" t="s">
        <v>306</v>
      </c>
      <c r="B17" s="5" t="n">
        <v>0</v>
      </c>
    </row>
    <row r="18" spans="1:4">
      <c r="A18" s="4" t="s">
        <v>307</v>
      </c>
      <c r="B18" s="5" t="n">
        <v>1</v>
      </c>
    </row>
    <row r="19" spans="1:4">
      <c r="A19" s="4" t="s">
        <v>308</v>
      </c>
      <c r="B19" s="5" t="n">
        <v>21</v>
      </c>
      <c r="D19" s="5" t="n">
        <v>22</v>
      </c>
    </row>
    <row r="20" spans="1:4">
      <c r="A20" s="4" t="s">
        <v>309</v>
      </c>
      <c r="B20" s="7" t="n">
        <v>35600</v>
      </c>
      <c r="D20" s="7" t="n">
        <v>36700</v>
      </c>
    </row>
    <row r="21" spans="1:4">
      <c r="A21" s="4" t="s">
        <v>310</v>
      </c>
      <c r="B21" s="5" t="n">
        <v>206500</v>
      </c>
      <c r="D21" s="5" t="n">
        <v>214100</v>
      </c>
    </row>
    <row r="22" spans="1:4">
      <c r="A22" s="4" t="s">
        <v>311</v>
      </c>
      <c r="B22" s="5" t="n">
        <v>68040</v>
      </c>
      <c r="D22" s="5" t="n">
        <v>91101</v>
      </c>
    </row>
    <row r="23" spans="1:4">
      <c r="A23" s="4" t="s">
        <v>312</v>
      </c>
    </row>
    <row r="24" spans="1:4">
      <c r="A24" s="4" t="s">
        <v>313</v>
      </c>
      <c r="B24" s="5" t="n">
        <v>39400</v>
      </c>
      <c r="D24" s="5" t="n">
        <v>58500</v>
      </c>
    </row>
    <row r="25" spans="1:4">
      <c r="A25" s="4" t="s">
        <v>311</v>
      </c>
      <c r="B25" s="5" t="n">
        <v>35800</v>
      </c>
      <c r="D25" s="5" t="n">
        <v>51800</v>
      </c>
    </row>
    <row r="26" spans="1:4">
      <c r="A26" s="4" t="s">
        <v>314</v>
      </c>
    </row>
    <row r="27" spans="1:4">
      <c r="A27" s="4" t="s">
        <v>313</v>
      </c>
      <c r="B27" s="5" t="n">
        <v>54500</v>
      </c>
      <c r="D27" s="5" t="n">
        <v>66300</v>
      </c>
    </row>
    <row r="28" spans="1:4">
      <c r="A28" s="4" t="s">
        <v>311</v>
      </c>
      <c r="B28" s="7" t="n">
        <v>32200</v>
      </c>
      <c r="D28" s="7" t="n">
        <v>39300</v>
      </c>
    </row>
    <row r="29" spans="1:4">
      <c r="A29" s="4" t="s">
        <v>315</v>
      </c>
    </row>
    <row r="30" spans="1:4">
      <c r="A30" s="4" t="s">
        <v>316</v>
      </c>
      <c r="B30" s="4" t="s">
        <v>317</v>
      </c>
    </row>
    <row r="31" spans="1:4">
      <c r="A31" s="4" t="s">
        <v>318</v>
      </c>
    </row>
    <row r="32" spans="1:4">
      <c r="A32" s="4" t="s">
        <v>316</v>
      </c>
      <c r="C32" s="4" t="s">
        <v>319</v>
      </c>
    </row>
    <row r="33" spans="1:4">
      <c r="A33" s="4" t="s">
        <v>320</v>
      </c>
    </row>
    <row r="34" spans="1:4">
      <c r="A34" s="4" t="s">
        <v>316</v>
      </c>
      <c r="C34" s="4" t="s">
        <v>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90</v>
      </c>
    </row>
    <row r="2" spans="1:2">
      <c r="A2" s="4" t="s">
        <v>323</v>
      </c>
      <c r="B2" s="9" t="n">
        <v>56.3</v>
      </c>
    </row>
    <row r="3" spans="1:2">
      <c r="A3" s="4" t="s">
        <v>324</v>
      </c>
      <c r="B3"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5</v>
      </c>
      <c r="B1" s="2" t="s">
        <v>1</v>
      </c>
    </row>
    <row r="2" spans="1:4">
      <c r="B2" s="2" t="s">
        <v>2</v>
      </c>
      <c r="C2" s="2" t="s">
        <v>76</v>
      </c>
      <c r="D2" s="2" t="s">
        <v>32</v>
      </c>
    </row>
    <row r="3" spans="1:4">
      <c r="A3" s="4" t="s">
        <v>326</v>
      </c>
      <c r="B3" s="7" t="n">
        <v>1000</v>
      </c>
      <c r="C3" s="7" t="n">
        <v>900</v>
      </c>
    </row>
    <row r="4" spans="1:4">
      <c r="A4" s="4" t="s">
        <v>327</v>
      </c>
      <c r="B4" s="5" t="n">
        <v>20000</v>
      </c>
      <c r="D4" s="7" t="n">
        <v>20000</v>
      </c>
    </row>
    <row r="5" spans="1:4">
      <c r="A5" s="4" t="s">
        <v>328</v>
      </c>
      <c r="B5" s="5" t="n">
        <v>250</v>
      </c>
      <c r="D5" s="5" t="n">
        <v>250</v>
      </c>
    </row>
    <row r="6" spans="1:4">
      <c r="A6" s="4" t="s">
        <v>329</v>
      </c>
      <c r="B6" s="5" t="n">
        <v>5000</v>
      </c>
      <c r="D6" s="5" t="n">
        <v>5000</v>
      </c>
    </row>
    <row r="7" spans="1:4">
      <c r="A7" s="4" t="s">
        <v>330</v>
      </c>
      <c r="B7" s="5" t="n">
        <v>20000</v>
      </c>
      <c r="D7" s="7" t="n">
        <v>21000</v>
      </c>
    </row>
    <row r="8" spans="1:4">
      <c r="A8" s="4" t="s">
        <v>331</v>
      </c>
      <c r="B8" s="7" t="n">
        <v>100</v>
      </c>
      <c r="C8"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6</v>
      </c>
    </row>
    <row r="3" spans="1:3">
      <c r="A3" s="4" t="s">
        <v>333</v>
      </c>
      <c r="B3" s="7" t="n">
        <v>127702</v>
      </c>
      <c r="C3" s="7" t="n">
        <v>121144</v>
      </c>
    </row>
    <row r="4" spans="1:3">
      <c r="A4" s="4" t="s">
        <v>334</v>
      </c>
      <c r="B4" s="5" t="n">
        <v>-6302</v>
      </c>
      <c r="C4" s="5" t="n">
        <v>-9526</v>
      </c>
    </row>
    <row r="5" spans="1:3">
      <c r="A5" s="4" t="s">
        <v>335</v>
      </c>
      <c r="B5" s="4" t="s">
        <v>62</v>
      </c>
      <c r="C5" s="4" t="s">
        <v>62</v>
      </c>
    </row>
    <row r="6" spans="1:3">
      <c r="A6" s="4" t="s">
        <v>336</v>
      </c>
      <c r="B6" s="5" t="n">
        <v>129314</v>
      </c>
      <c r="C6" s="5" t="n">
        <v>118013</v>
      </c>
    </row>
    <row r="7" spans="1:3">
      <c r="A7" s="4" t="s">
        <v>337</v>
      </c>
    </row>
    <row r="8" spans="1:3">
      <c r="A8" s="4" t="s">
        <v>338</v>
      </c>
      <c r="B8" s="5" t="n">
        <v>2169</v>
      </c>
      <c r="C8" s="5" t="n">
        <v>2908</v>
      </c>
    </row>
    <row r="9" spans="1:3">
      <c r="A9" s="4" t="s">
        <v>339</v>
      </c>
    </row>
    <row r="10" spans="1:3">
      <c r="A10" s="4" t="s">
        <v>338</v>
      </c>
      <c r="B10" s="7" t="n">
        <v>5745</v>
      </c>
      <c r="C10" s="7" t="n">
        <v>34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0</v>
      </c>
      <c r="B1" s="2" t="s">
        <v>341</v>
      </c>
      <c r="C1" s="2" t="s">
        <v>342</v>
      </c>
      <c r="D1" s="2" t="s">
        <v>343</v>
      </c>
      <c r="E1" s="2" t="s">
        <v>344</v>
      </c>
      <c r="F1" s="2" t="s">
        <v>345</v>
      </c>
      <c r="G1" s="2" t="s">
        <v>2</v>
      </c>
      <c r="H1" s="2" t="s">
        <v>346</v>
      </c>
      <c r="I1" s="2" t="s">
        <v>347</v>
      </c>
      <c r="J1" s="2" t="s">
        <v>348</v>
      </c>
    </row>
    <row r="2" spans="1:10">
      <c r="A2" s="4" t="s">
        <v>349</v>
      </c>
    </row>
    <row r="3" spans="1:10">
      <c r="A3" s="4" t="s">
        <v>350</v>
      </c>
      <c r="J3" s="7" t="n">
        <v>185000000</v>
      </c>
    </row>
    <row r="4" spans="1:10">
      <c r="A4" s="4" t="s">
        <v>351</v>
      </c>
    </row>
    <row r="5" spans="1:10">
      <c r="A5" s="4" t="s">
        <v>352</v>
      </c>
      <c r="G5" s="4" t="s">
        <v>353</v>
      </c>
      <c r="J5" s="4" t="s">
        <v>353</v>
      </c>
    </row>
    <row r="6" spans="1:10">
      <c r="A6" s="4" t="s">
        <v>354</v>
      </c>
    </row>
    <row r="7" spans="1:10">
      <c r="A7" s="4" t="s">
        <v>352</v>
      </c>
      <c r="J7" s="4" t="s">
        <v>355</v>
      </c>
    </row>
    <row r="8" spans="1:10">
      <c r="A8" s="4" t="s">
        <v>356</v>
      </c>
    </row>
    <row r="9" spans="1:10">
      <c r="A9" s="4" t="s">
        <v>352</v>
      </c>
      <c r="J9" s="4" t="s">
        <v>357</v>
      </c>
    </row>
    <row r="10" spans="1:10">
      <c r="A10" s="4" t="s">
        <v>358</v>
      </c>
    </row>
    <row r="11" spans="1:10">
      <c r="A11" s="4" t="s">
        <v>350</v>
      </c>
      <c r="I11" s="7" t="n">
        <v>170200000</v>
      </c>
    </row>
    <row r="12" spans="1:10">
      <c r="A12" s="4" t="s">
        <v>352</v>
      </c>
      <c r="I12" s="4" t="s">
        <v>353</v>
      </c>
    </row>
    <row r="13" spans="1:10">
      <c r="A13" s="4" t="s">
        <v>359</v>
      </c>
    </row>
    <row r="14" spans="1:10">
      <c r="A14" s="4" t="s">
        <v>350</v>
      </c>
      <c r="I14" s="7" t="n">
        <v>90600000</v>
      </c>
    </row>
    <row r="15" spans="1:10">
      <c r="A15" s="4" t="s">
        <v>352</v>
      </c>
      <c r="I15" s="4" t="s">
        <v>355</v>
      </c>
    </row>
    <row r="16" spans="1:10">
      <c r="A16" s="4" t="s">
        <v>360</v>
      </c>
    </row>
    <row r="17" spans="1:10">
      <c r="A17" s="4" t="s">
        <v>350</v>
      </c>
      <c r="I17" s="7" t="n">
        <v>90100000</v>
      </c>
    </row>
    <row r="18" spans="1:10">
      <c r="A18" s="4" t="s">
        <v>352</v>
      </c>
      <c r="I18" s="4" t="s">
        <v>357</v>
      </c>
    </row>
    <row r="19" spans="1:10">
      <c r="A19" s="4" t="s">
        <v>361</v>
      </c>
    </row>
    <row r="20" spans="1:10">
      <c r="A20" s="4" t="s">
        <v>362</v>
      </c>
      <c r="G20" s="7" t="n">
        <v>41300000</v>
      </c>
    </row>
    <row r="21" spans="1:10">
      <c r="A21" s="4" t="s">
        <v>363</v>
      </c>
      <c r="F21" s="7" t="n">
        <v>9000000</v>
      </c>
    </row>
    <row r="22" spans="1:10">
      <c r="A22" s="4" t="s">
        <v>364</v>
      </c>
      <c r="B22" s="7" t="n">
        <v>10400000</v>
      </c>
    </row>
    <row r="23" spans="1:10">
      <c r="A23" s="4" t="s">
        <v>365</v>
      </c>
    </row>
    <row r="24" spans="1:10">
      <c r="A24" s="4" t="s">
        <v>366</v>
      </c>
      <c r="G24" s="5" t="n">
        <v>0</v>
      </c>
    </row>
    <row r="25" spans="1:10">
      <c r="A25" s="4" t="s">
        <v>367</v>
      </c>
    </row>
    <row r="26" spans="1:10">
      <c r="A26" s="4" t="s">
        <v>366</v>
      </c>
      <c r="G26" s="5" t="n">
        <v>11100000</v>
      </c>
    </row>
    <row r="27" spans="1:10">
      <c r="A27" s="4" t="s">
        <v>368</v>
      </c>
    </row>
    <row r="28" spans="1:10">
      <c r="A28" s="4" t="s">
        <v>369</v>
      </c>
      <c r="H28" s="7" t="n">
        <v>11100000</v>
      </c>
    </row>
    <row r="29" spans="1:10">
      <c r="A29" s="4" t="s">
        <v>370</v>
      </c>
    </row>
    <row r="30" spans="1:10">
      <c r="A30" s="4" t="s">
        <v>363</v>
      </c>
      <c r="F30" s="7" t="n">
        <v>3000000</v>
      </c>
    </row>
    <row r="31" spans="1:10">
      <c r="A31" s="4" t="s">
        <v>371</v>
      </c>
    </row>
    <row r="32" spans="1:10">
      <c r="A32" s="4" t="s">
        <v>364</v>
      </c>
      <c r="D32" s="7" t="n">
        <v>1400000</v>
      </c>
      <c r="E32" s="7" t="n">
        <v>1800000</v>
      </c>
    </row>
    <row r="33" spans="1:10">
      <c r="A33" s="4" t="s">
        <v>372</v>
      </c>
      <c r="E33" s="7" t="n">
        <v>4800000</v>
      </c>
    </row>
    <row r="34" spans="1:10">
      <c r="A34" s="4" t="s">
        <v>373</v>
      </c>
    </row>
    <row r="35" spans="1:10">
      <c r="A35" s="4" t="s">
        <v>362</v>
      </c>
      <c r="G35" s="5" t="n">
        <v>69000000</v>
      </c>
    </row>
    <row r="36" spans="1:10">
      <c r="A36" s="4" t="s">
        <v>374</v>
      </c>
    </row>
    <row r="37" spans="1:10">
      <c r="A37" s="4" t="s">
        <v>362</v>
      </c>
      <c r="G37" s="7" t="n">
        <v>79000000</v>
      </c>
    </row>
    <row r="38" spans="1:10">
      <c r="A38" s="4" t="s">
        <v>375</v>
      </c>
    </row>
    <row r="39" spans="1:10">
      <c r="A39" s="4" t="s">
        <v>364</v>
      </c>
      <c r="C39" s="7" t="n">
        <v>2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4" t="s">
        <v>377</v>
      </c>
      <c r="B2" s="7" t="n">
        <v>12500</v>
      </c>
      <c r="C2" s="7" t="n">
        <v>13300</v>
      </c>
    </row>
    <row r="3" spans="1:3">
      <c r="A3" s="4" t="s">
        <v>378</v>
      </c>
    </row>
    <row r="4" spans="1:3">
      <c r="A4" s="4" t="s">
        <v>379</v>
      </c>
      <c r="B4" s="5" t="n">
        <v>2000</v>
      </c>
      <c r="C4" s="5" t="n">
        <v>2300</v>
      </c>
    </row>
    <row r="5" spans="1:3">
      <c r="A5" s="4" t="s">
        <v>45</v>
      </c>
    </row>
    <row r="6" spans="1:3">
      <c r="A6" s="4" t="s">
        <v>379</v>
      </c>
      <c r="B6" s="5" t="n">
        <v>3213</v>
      </c>
      <c r="C6" s="5" t="n">
        <v>2077</v>
      </c>
    </row>
    <row r="7" spans="1:3">
      <c r="A7" s="4" t="s">
        <v>380</v>
      </c>
    </row>
    <row r="8" spans="1:3">
      <c r="A8" s="4" t="s">
        <v>379</v>
      </c>
      <c r="B8" s="5" t="n">
        <v>500</v>
      </c>
      <c r="C8" s="5" t="n">
        <v>400</v>
      </c>
    </row>
    <row r="9" spans="1:3">
      <c r="A9" s="4" t="s">
        <v>63</v>
      </c>
    </row>
    <row r="10" spans="1:3">
      <c r="A10" s="4" t="s">
        <v>379</v>
      </c>
      <c r="B10" s="5" t="n">
        <v>15900</v>
      </c>
      <c r="C10" s="5" t="n">
        <v>22300</v>
      </c>
    </row>
    <row r="11" spans="1:3">
      <c r="A11" s="4" t="s">
        <v>381</v>
      </c>
    </row>
    <row r="12" spans="1:3">
      <c r="A12" s="4" t="s">
        <v>379</v>
      </c>
      <c r="B12" s="7" t="n">
        <v>13900</v>
      </c>
      <c r="C12" s="7"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82</v>
      </c>
      <c r="B1" s="2" t="s">
        <v>290</v>
      </c>
      <c r="C1" s="2" t="s">
        <v>292</v>
      </c>
      <c r="D1" s="2" t="s">
        <v>76</v>
      </c>
    </row>
    <row r="2" spans="1:4">
      <c r="A2" s="4" t="s">
        <v>383</v>
      </c>
      <c r="B2" s="9" t="n">
        <v>64.5</v>
      </c>
      <c r="C2" s="9" t="n">
        <v>119.6</v>
      </c>
    </row>
    <row r="3" spans="1:4">
      <c r="A3" s="4" t="s">
        <v>384</v>
      </c>
      <c r="B3" s="5" t="n">
        <v>45</v>
      </c>
      <c r="D3" s="5" t="n">
        <v>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6</v>
      </c>
    </row>
    <row r="3" spans="1:3">
      <c r="A3" s="4" t="s">
        <v>386</v>
      </c>
      <c r="B3" s="7" t="n">
        <v>3158</v>
      </c>
      <c r="C3" s="7" t="n">
        <v>8137</v>
      </c>
    </row>
    <row r="4" spans="1:3">
      <c r="A4" s="4" t="s">
        <v>387</v>
      </c>
      <c r="B4" s="5" t="n">
        <v>30</v>
      </c>
      <c r="C4" s="5" t="n">
        <v>34</v>
      </c>
    </row>
    <row r="5" spans="1:3">
      <c r="A5" s="4" t="s">
        <v>388</v>
      </c>
      <c r="B5" s="5" t="n">
        <v>0</v>
      </c>
      <c r="C5" s="5" t="n">
        <v>-3094</v>
      </c>
    </row>
    <row r="6" spans="1:3">
      <c r="A6" s="4" t="s">
        <v>389</v>
      </c>
      <c r="B6" s="7" t="n">
        <v>3188</v>
      </c>
      <c r="C6" s="7" t="n">
        <v>50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2</v>
      </c>
    </row>
    <row r="3" spans="1:3">
      <c r="A3" s="4" t="s">
        <v>391</v>
      </c>
    </row>
    <row r="4" spans="1:3">
      <c r="A4" s="4" t="s">
        <v>392</v>
      </c>
      <c r="B4" s="7" t="n">
        <v>50000</v>
      </c>
    </row>
    <row r="5" spans="1:3">
      <c r="A5" s="4" t="s">
        <v>393</v>
      </c>
      <c r="B5" s="7" t="n">
        <v>21300</v>
      </c>
      <c r="C5" s="7" t="n">
        <v>41500</v>
      </c>
    </row>
    <row r="6" spans="1:3">
      <c r="A6" s="4" t="s">
        <v>394</v>
      </c>
    </row>
    <row r="7" spans="1:3">
      <c r="A7" s="4" t="s">
        <v>395</v>
      </c>
      <c r="B7" s="4" t="s">
        <v>396</v>
      </c>
    </row>
    <row r="8" spans="1:3">
      <c r="A8" s="4" t="s">
        <v>397</v>
      </c>
    </row>
    <row r="9" spans="1:3">
      <c r="A9" s="4" t="s">
        <v>398</v>
      </c>
      <c r="B9" s="4" t="s">
        <v>399</v>
      </c>
    </row>
    <row r="10" spans="1:3">
      <c r="A10" s="4" t="s">
        <v>400</v>
      </c>
    </row>
    <row r="11" spans="1:3">
      <c r="A11" s="4" t="s">
        <v>398</v>
      </c>
      <c r="B11" s="4" t="s">
        <v>401</v>
      </c>
    </row>
    <row r="12" spans="1:3">
      <c r="A12" s="4" t="s">
        <v>402</v>
      </c>
    </row>
    <row r="13" spans="1:3">
      <c r="A13" s="4" t="s">
        <v>392</v>
      </c>
      <c r="B13" s="7" t="n">
        <v>50000</v>
      </c>
    </row>
    <row r="14" spans="1:3">
      <c r="A14" s="4" t="s">
        <v>393</v>
      </c>
      <c r="B14" s="7" t="n">
        <v>29600</v>
      </c>
      <c r="C14" s="5" t="n">
        <v>40700</v>
      </c>
    </row>
    <row r="15" spans="1:3">
      <c r="A15" s="4" t="s">
        <v>403</v>
      </c>
    </row>
    <row r="16" spans="1:3">
      <c r="A16" s="4" t="s">
        <v>398</v>
      </c>
      <c r="B16" s="4" t="s">
        <v>404</v>
      </c>
    </row>
    <row r="17" spans="1:3">
      <c r="A17" s="4" t="s">
        <v>405</v>
      </c>
    </row>
    <row r="18" spans="1:3">
      <c r="A18" s="4" t="s">
        <v>398</v>
      </c>
      <c r="B18" s="4" t="s">
        <v>406</v>
      </c>
    </row>
    <row r="19" spans="1:3">
      <c r="A19" s="4" t="s">
        <v>407</v>
      </c>
    </row>
    <row r="20" spans="1:3">
      <c r="A20" s="4" t="s">
        <v>408</v>
      </c>
      <c r="B20" s="7" t="n">
        <v>64450</v>
      </c>
      <c r="C20" s="5" t="n">
        <v>64512</v>
      </c>
    </row>
    <row r="21" spans="1:3">
      <c r="A21" s="4" t="s">
        <v>409</v>
      </c>
      <c r="B21" s="7" t="n">
        <v>172700</v>
      </c>
      <c r="C21" s="7" t="n">
        <v>157800</v>
      </c>
    </row>
    <row r="22" spans="1:3">
      <c r="A22" s="4" t="s">
        <v>410</v>
      </c>
      <c r="B22" s="4" t="s">
        <v>411</v>
      </c>
      <c r="C22" s="4" t="s">
        <v>411</v>
      </c>
    </row>
    <row r="23" spans="1:3">
      <c r="A23" s="4" t="s">
        <v>412</v>
      </c>
    </row>
    <row r="24" spans="1:3">
      <c r="A24" s="4" t="s">
        <v>408</v>
      </c>
      <c r="C24" s="7" t="n">
        <v>13000</v>
      </c>
    </row>
    <row r="25" spans="1:3">
      <c r="A25" s="4" t="s">
        <v>413</v>
      </c>
    </row>
    <row r="26" spans="1:3">
      <c r="A26" s="4" t="s">
        <v>408</v>
      </c>
      <c r="B26" s="4" t="s">
        <v>62</v>
      </c>
      <c r="C26" s="5" t="n">
        <v>13012</v>
      </c>
    </row>
    <row r="27" spans="1:3">
      <c r="A27" s="4" t="s">
        <v>414</v>
      </c>
    </row>
    <row r="28" spans="1:3">
      <c r="A28" s="4" t="s">
        <v>392</v>
      </c>
      <c r="B28" s="5" t="n">
        <v>50000</v>
      </c>
    </row>
    <row r="29" spans="1:3">
      <c r="A29" s="4" t="s">
        <v>393</v>
      </c>
      <c r="B29" s="7" t="n">
        <v>12100</v>
      </c>
      <c r="C29" s="7" t="n">
        <v>32400</v>
      </c>
    </row>
    <row r="30" spans="1:3">
      <c r="A30" s="4" t="s">
        <v>415</v>
      </c>
    </row>
    <row r="31" spans="1:3">
      <c r="A31" s="4" t="s">
        <v>398</v>
      </c>
      <c r="B31" s="4" t="s">
        <v>404</v>
      </c>
    </row>
    <row r="32" spans="1:3">
      <c r="A32" s="4" t="s">
        <v>416</v>
      </c>
      <c r="B32"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5"/>
    <col customWidth="1" max="5" min="5" width="36"/>
    <col customWidth="1" max="6" min="6" width="27"/>
    <col customWidth="1" max="7" min="7" width="24"/>
    <col customWidth="1" max="8" min="8" width="11"/>
  </cols>
  <sheetData>
    <row r="1" spans="1:8">
      <c r="A1" s="1" t="s">
        <v>107</v>
      </c>
      <c r="B1" s="2" t="s">
        <v>108</v>
      </c>
      <c r="C1" s="2" t="s">
        <v>109</v>
      </c>
      <c r="D1" s="2" t="s">
        <v>110</v>
      </c>
      <c r="E1" s="2" t="s">
        <v>111</v>
      </c>
      <c r="F1" s="2" t="s">
        <v>112</v>
      </c>
      <c r="G1" s="2" t="s">
        <v>113</v>
      </c>
      <c r="H1" s="2" t="s">
        <v>114</v>
      </c>
    </row>
    <row r="2" spans="1:8">
      <c r="A2" s="4" t="s">
        <v>115</v>
      </c>
      <c r="B2" s="5" t="n">
        <v>132285310</v>
      </c>
      <c r="C2" s="5" t="n">
        <v>15307607</v>
      </c>
      <c r="D2" s="5" t="n">
        <v>5600</v>
      </c>
    </row>
    <row r="3" spans="1:8">
      <c r="A3" s="4" t="s">
        <v>116</v>
      </c>
      <c r="B3" s="7" t="n">
        <v>1440</v>
      </c>
      <c r="C3" s="7" t="n">
        <v>160</v>
      </c>
      <c r="D3" s="7" t="n">
        <v>135299</v>
      </c>
      <c r="E3" s="7" t="n">
        <v>706466</v>
      </c>
      <c r="F3" s="7" t="n">
        <v>-1188376</v>
      </c>
      <c r="G3" s="7" t="n">
        <v>-115360</v>
      </c>
      <c r="H3" s="7" t="n">
        <v>-460371</v>
      </c>
    </row>
    <row r="4" spans="1:8">
      <c r="A4" s="4" t="s">
        <v>117</v>
      </c>
      <c r="B4" s="5" t="n">
        <v>24000</v>
      </c>
    </row>
    <row r="5" spans="1:8">
      <c r="A5" s="4" t="s">
        <v>118</v>
      </c>
      <c r="E5" s="5" t="n">
        <v>210</v>
      </c>
      <c r="H5" s="5" t="n">
        <v>210</v>
      </c>
    </row>
    <row r="6" spans="1:8">
      <c r="A6" s="4" t="s">
        <v>119</v>
      </c>
      <c r="B6" s="5" t="n">
        <v>332264</v>
      </c>
      <c r="C6" s="5" t="n">
        <v>164316</v>
      </c>
    </row>
    <row r="7" spans="1:8">
      <c r="A7" s="4" t="s">
        <v>120</v>
      </c>
      <c r="B7" s="7" t="n">
        <v>4</v>
      </c>
      <c r="C7" s="7" t="n">
        <v>2</v>
      </c>
      <c r="E7" s="5" t="n">
        <v>-225</v>
      </c>
      <c r="H7" s="5" t="n">
        <v>-219</v>
      </c>
    </row>
    <row r="8" spans="1:8">
      <c r="A8" s="4" t="s">
        <v>121</v>
      </c>
      <c r="B8" s="5" t="n">
        <v>1441</v>
      </c>
      <c r="C8" s="5" t="n">
        <v>-1441</v>
      </c>
    </row>
    <row r="9" spans="1:8">
      <c r="A9" s="4" t="s">
        <v>88</v>
      </c>
      <c r="B9" s="4" t="s">
        <v>62</v>
      </c>
      <c r="C9" s="4" t="s">
        <v>62</v>
      </c>
      <c r="D9" s="4" t="s">
        <v>62</v>
      </c>
      <c r="E9" s="4" t="s">
        <v>62</v>
      </c>
      <c r="F9" s="5" t="n">
        <v>-30809</v>
      </c>
      <c r="G9" s="4" t="s">
        <v>62</v>
      </c>
      <c r="H9" s="5" t="n">
        <v>-30809</v>
      </c>
    </row>
    <row r="10" spans="1:8">
      <c r="A10" s="4" t="s">
        <v>122</v>
      </c>
      <c r="B10" s="5" t="n">
        <v>132643015</v>
      </c>
      <c r="C10" s="5" t="n">
        <v>15470482</v>
      </c>
      <c r="D10" s="5" t="n">
        <v>5600</v>
      </c>
    </row>
    <row r="11" spans="1:8">
      <c r="A11" s="4" t="s">
        <v>123</v>
      </c>
      <c r="B11" s="7" t="n">
        <v>1444</v>
      </c>
      <c r="C11" s="7" t="n">
        <v>162</v>
      </c>
      <c r="D11" s="7" t="n">
        <v>135299</v>
      </c>
      <c r="E11" s="7" t="n">
        <v>706451</v>
      </c>
      <c r="F11" s="7" t="n">
        <v>-1219185</v>
      </c>
      <c r="G11" s="7" t="n">
        <v>-115360</v>
      </c>
      <c r="H11" s="7" t="n">
        <v>-491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8"/>
    <col customWidth="1" max="9" min="9" width="21"/>
    <col customWidth="1" max="10" min="10" width="21"/>
    <col customWidth="1" max="11" min="11" width="14"/>
    <col customWidth="1" max="12" min="12" width="21"/>
    <col customWidth="1" max="13" min="13" width="8"/>
  </cols>
  <sheetData>
    <row r="1" spans="1:13">
      <c r="A1" s="1" t="s">
        <v>418</v>
      </c>
      <c r="C1" s="2" t="s">
        <v>419</v>
      </c>
      <c r="D1" s="2" t="s">
        <v>420</v>
      </c>
      <c r="E1" s="2" t="s">
        <v>421</v>
      </c>
      <c r="F1" s="2" t="s">
        <v>422</v>
      </c>
      <c r="G1" s="2" t="s">
        <v>290</v>
      </c>
      <c r="I1" s="2" t="s">
        <v>291</v>
      </c>
      <c r="J1" s="2" t="s">
        <v>423</v>
      </c>
      <c r="K1" s="2" t="s">
        <v>348</v>
      </c>
      <c r="L1" s="2" t="s">
        <v>292</v>
      </c>
    </row>
    <row r="2" spans="1:13">
      <c r="A2" s="4" t="s">
        <v>424</v>
      </c>
      <c r="G2" s="7" t="n">
        <v>15100000</v>
      </c>
      <c r="L2" s="7" t="n">
        <v>41800000</v>
      </c>
    </row>
    <row r="3" spans="1:13">
      <c r="A3" s="4" t="s">
        <v>425</v>
      </c>
      <c r="G3" s="7" t="n">
        <v>16100000</v>
      </c>
      <c r="L3" s="5" t="n">
        <v>16100000</v>
      </c>
    </row>
    <row r="4" spans="1:13">
      <c r="A4" s="4" t="s">
        <v>426</v>
      </c>
      <c r="G4" s="5" t="n">
        <v>2</v>
      </c>
    </row>
    <row r="5" spans="1:13">
      <c r="A5" s="4" t="s">
        <v>427</v>
      </c>
      <c r="G5" s="7" t="n">
        <v>56002000</v>
      </c>
      <c r="I5" s="7" t="n">
        <v>33086000</v>
      </c>
    </row>
    <row r="6" spans="1:13">
      <c r="A6" s="4" t="s">
        <v>428</v>
      </c>
      <c r="G6" s="5" t="n">
        <v>52000000</v>
      </c>
      <c r="L6" s="5" t="n">
        <v>52000000</v>
      </c>
    </row>
    <row r="7" spans="1:13">
      <c r="A7" s="4" t="s">
        <v>429</v>
      </c>
    </row>
    <row r="8" spans="1:13">
      <c r="A8" s="4" t="s">
        <v>430</v>
      </c>
      <c r="G8" s="5" t="n">
        <v>2700000</v>
      </c>
      <c r="L8" s="5" t="n">
        <v>1700000</v>
      </c>
    </row>
    <row r="9" spans="1:13">
      <c r="A9" s="4" t="s">
        <v>431</v>
      </c>
    </row>
    <row r="10" spans="1:13">
      <c r="A10" s="4" t="s">
        <v>409</v>
      </c>
      <c r="G10" s="5" t="n">
        <v>2700000</v>
      </c>
      <c r="L10" s="5" t="n">
        <v>1700000</v>
      </c>
    </row>
    <row r="11" spans="1:13">
      <c r="A11" s="4" t="s">
        <v>432</v>
      </c>
    </row>
    <row r="12" spans="1:13">
      <c r="A12" s="4" t="s">
        <v>392</v>
      </c>
      <c r="J12" s="7" t="n">
        <v>125000000</v>
      </c>
    </row>
    <row r="13" spans="1:13">
      <c r="A13" s="4" t="s">
        <v>433</v>
      </c>
    </row>
    <row r="14" spans="1:13">
      <c r="A14" s="4" t="s">
        <v>392</v>
      </c>
      <c r="F14" s="7" t="n">
        <v>75000000</v>
      </c>
    </row>
    <row r="15" spans="1:13">
      <c r="A15" s="4" t="s">
        <v>434</v>
      </c>
      <c r="F15" s="4" t="s">
        <v>435</v>
      </c>
    </row>
    <row r="16" spans="1:13">
      <c r="A16" s="4" t="s">
        <v>428</v>
      </c>
      <c r="G16" s="5" t="n">
        <v>52000000</v>
      </c>
      <c r="L16" s="5" t="n">
        <v>52000000</v>
      </c>
    </row>
    <row r="17" spans="1:13">
      <c r="A17" s="4" t="s">
        <v>430</v>
      </c>
      <c r="G17" s="7" t="n">
        <v>11900000</v>
      </c>
      <c r="L17" s="7" t="n">
        <v>14600000</v>
      </c>
    </row>
    <row r="18" spans="1:13">
      <c r="A18" s="4" t="s">
        <v>436</v>
      </c>
    </row>
    <row r="19" spans="1:13">
      <c r="A19" s="4" t="s">
        <v>437</v>
      </c>
      <c r="G19" s="4" t="s">
        <v>438</v>
      </c>
    </row>
    <row r="20" spans="1:13">
      <c r="A20" s="4" t="s">
        <v>439</v>
      </c>
    </row>
    <row r="21" spans="1:13">
      <c r="A21" s="4" t="s">
        <v>440</v>
      </c>
      <c r="G21" s="4" t="s">
        <v>441</v>
      </c>
    </row>
    <row r="22" spans="1:13">
      <c r="A22" s="4" t="s">
        <v>442</v>
      </c>
    </row>
    <row r="23" spans="1:13">
      <c r="A23" s="4" t="s">
        <v>398</v>
      </c>
      <c r="G23" s="4" t="s">
        <v>443</v>
      </c>
    </row>
    <row r="24" spans="1:13">
      <c r="A24" s="4" t="s">
        <v>444</v>
      </c>
    </row>
    <row r="25" spans="1:13">
      <c r="A25" s="4" t="s">
        <v>427</v>
      </c>
      <c r="E25" s="7" t="n">
        <v>53900000</v>
      </c>
    </row>
    <row r="26" spans="1:13">
      <c r="A26" s="4" t="s">
        <v>445</v>
      </c>
    </row>
    <row r="27" spans="1:13">
      <c r="A27" s="4" t="s">
        <v>350</v>
      </c>
      <c r="J27" s="5" t="n">
        <v>132500000</v>
      </c>
    </row>
    <row r="28" spans="1:13">
      <c r="A28" s="4" t="s">
        <v>446</v>
      </c>
    </row>
    <row r="29" spans="1:13">
      <c r="A29" s="4" t="s">
        <v>350</v>
      </c>
      <c r="D29" s="7" t="n">
        <v>132500000</v>
      </c>
    </row>
    <row r="30" spans="1:13">
      <c r="A30" s="4" t="s">
        <v>447</v>
      </c>
    </row>
    <row r="31" spans="1:13">
      <c r="A31" s="4" t="s">
        <v>448</v>
      </c>
      <c r="J31" s="7" t="n">
        <v>80000000</v>
      </c>
    </row>
    <row r="32" spans="1:13">
      <c r="A32" s="4" t="s">
        <v>449</v>
      </c>
    </row>
    <row r="33" spans="1:13">
      <c r="A33" s="4" t="s">
        <v>352</v>
      </c>
      <c r="B33" s="4" t="s">
        <v>81</v>
      </c>
      <c r="G33" s="4" t="s">
        <v>357</v>
      </c>
      <c r="L33" s="4" t="s">
        <v>357</v>
      </c>
    </row>
    <row r="34" spans="1:13">
      <c r="A34" s="4" t="s">
        <v>450</v>
      </c>
    </row>
    <row r="35" spans="1:13">
      <c r="A35" s="4" t="s">
        <v>352</v>
      </c>
      <c r="B35" s="4" t="s">
        <v>81</v>
      </c>
      <c r="G35" s="4" t="s">
        <v>451</v>
      </c>
      <c r="L35" s="4" t="s">
        <v>451</v>
      </c>
    </row>
    <row r="36" spans="1:13">
      <c r="A36" s="4" t="s">
        <v>452</v>
      </c>
    </row>
    <row r="37" spans="1:13">
      <c r="A37" s="4" t="s">
        <v>352</v>
      </c>
      <c r="B37" s="4" t="s">
        <v>81</v>
      </c>
      <c r="G37" s="4" t="s">
        <v>453</v>
      </c>
      <c r="L37" s="4" t="s">
        <v>453</v>
      </c>
    </row>
    <row r="38" spans="1:13">
      <c r="A38" s="4" t="s">
        <v>454</v>
      </c>
    </row>
    <row r="39" spans="1:13">
      <c r="A39" s="4" t="s">
        <v>352</v>
      </c>
      <c r="B39" s="4" t="s">
        <v>81</v>
      </c>
      <c r="G39" s="4" t="s">
        <v>455</v>
      </c>
      <c r="L39" s="4" t="s">
        <v>455</v>
      </c>
    </row>
    <row r="40" spans="1:13">
      <c r="A40" s="4" t="s">
        <v>456</v>
      </c>
    </row>
    <row r="41" spans="1:13">
      <c r="A41" s="4" t="s">
        <v>457</v>
      </c>
      <c r="G41" s="4" t="s">
        <v>458</v>
      </c>
    </row>
    <row r="42" spans="1:13">
      <c r="A42" s="4" t="s">
        <v>459</v>
      </c>
    </row>
    <row r="43" spans="1:13">
      <c r="A43" s="4" t="s">
        <v>457</v>
      </c>
      <c r="G43" s="4" t="s">
        <v>460</v>
      </c>
    </row>
    <row r="44" spans="1:13">
      <c r="A44" s="4" t="s">
        <v>461</v>
      </c>
    </row>
    <row r="45" spans="1:13">
      <c r="A45" s="4" t="s">
        <v>457</v>
      </c>
      <c r="G45" s="4" t="s">
        <v>462</v>
      </c>
    </row>
    <row r="46" spans="1:13">
      <c r="A46" s="4" t="s">
        <v>463</v>
      </c>
    </row>
    <row r="47" spans="1:13">
      <c r="A47" s="4" t="s">
        <v>457</v>
      </c>
      <c r="G47" s="4" t="s">
        <v>458</v>
      </c>
    </row>
    <row r="48" spans="1:13">
      <c r="A48" s="4" t="s">
        <v>464</v>
      </c>
    </row>
    <row r="49" spans="1:13">
      <c r="A49" s="4" t="s">
        <v>457</v>
      </c>
      <c r="G49" s="4" t="s">
        <v>465</v>
      </c>
    </row>
    <row r="50" spans="1:13">
      <c r="A50" s="4" t="s">
        <v>466</v>
      </c>
      <c r="G50" s="4" t="s">
        <v>467</v>
      </c>
    </row>
    <row r="51" spans="1:13">
      <c r="A51" s="4" t="s">
        <v>468</v>
      </c>
    </row>
    <row r="52" spans="1:13">
      <c r="A52" s="4" t="s">
        <v>352</v>
      </c>
      <c r="D52" s="4" t="s">
        <v>469</v>
      </c>
    </row>
    <row r="53" spans="1:13">
      <c r="A53" s="4" t="s">
        <v>470</v>
      </c>
    </row>
    <row r="54" spans="1:13">
      <c r="A54" s="4" t="s">
        <v>352</v>
      </c>
      <c r="G54" s="4" t="s">
        <v>469</v>
      </c>
    </row>
    <row r="55" spans="1:13">
      <c r="A55" s="4" t="s">
        <v>471</v>
      </c>
    </row>
    <row r="56" spans="1:13">
      <c r="A56" s="4" t="s">
        <v>352</v>
      </c>
      <c r="B56" s="4" t="s">
        <v>81</v>
      </c>
      <c r="G56" s="4" t="s">
        <v>469</v>
      </c>
      <c r="L56" s="4" t="s">
        <v>469</v>
      </c>
    </row>
    <row r="57" spans="1:13">
      <c r="A57" s="4" t="s">
        <v>351</v>
      </c>
    </row>
    <row r="58" spans="1:13">
      <c r="A58" s="4" t="s">
        <v>352</v>
      </c>
      <c r="G58" s="4" t="s">
        <v>353</v>
      </c>
      <c r="K58" s="4" t="s">
        <v>353</v>
      </c>
    </row>
    <row r="59" spans="1:13">
      <c r="A59" s="4" t="s">
        <v>472</v>
      </c>
    </row>
    <row r="60" spans="1:13">
      <c r="A60" s="4" t="s">
        <v>352</v>
      </c>
      <c r="D60" s="4" t="s">
        <v>353</v>
      </c>
    </row>
    <row r="61" spans="1:13">
      <c r="A61" s="4" t="s">
        <v>427</v>
      </c>
      <c r="D61" s="7" t="n">
        <v>26500000</v>
      </c>
    </row>
    <row r="62" spans="1:13">
      <c r="A62" s="4" t="s">
        <v>350</v>
      </c>
      <c r="D62" s="7" t="n">
        <v>170200000</v>
      </c>
    </row>
    <row r="63" spans="1:13">
      <c r="A63" s="4" t="s">
        <v>473</v>
      </c>
    </row>
    <row r="64" spans="1:13">
      <c r="A64" s="4" t="s">
        <v>352</v>
      </c>
      <c r="G64" s="4" t="s">
        <v>353</v>
      </c>
    </row>
    <row r="65" spans="1:13">
      <c r="A65" s="4" t="s">
        <v>457</v>
      </c>
      <c r="G65" s="4" t="s">
        <v>458</v>
      </c>
    </row>
    <row r="66" spans="1:13">
      <c r="A66" s="4" t="s">
        <v>474</v>
      </c>
    </row>
    <row r="67" spans="1:13">
      <c r="A67" s="4" t="s">
        <v>457</v>
      </c>
      <c r="G67" s="4" t="s">
        <v>458</v>
      </c>
    </row>
    <row r="68" spans="1:13">
      <c r="A68" s="4" t="s">
        <v>475</v>
      </c>
    </row>
    <row r="69" spans="1:13">
      <c r="A69" s="4" t="s">
        <v>352</v>
      </c>
      <c r="D69" s="4" t="s">
        <v>353</v>
      </c>
    </row>
    <row r="70" spans="1:13">
      <c r="A70" s="4" t="s">
        <v>476</v>
      </c>
    </row>
    <row r="71" spans="1:13">
      <c r="A71" s="4" t="s">
        <v>352</v>
      </c>
      <c r="E71" s="4" t="s">
        <v>477</v>
      </c>
      <c r="G71" s="4" t="s">
        <v>477</v>
      </c>
      <c r="H71" s="4" t="s">
        <v>81</v>
      </c>
      <c r="L71" s="4" t="s">
        <v>477</v>
      </c>
      <c r="M71" s="4" t="s">
        <v>81</v>
      </c>
    </row>
    <row r="72" spans="1:13">
      <c r="A72" s="4" t="s">
        <v>427</v>
      </c>
      <c r="E72" s="7" t="n">
        <v>2100000</v>
      </c>
    </row>
    <row r="73" spans="1:13">
      <c r="A73" s="4" t="s">
        <v>478</v>
      </c>
    </row>
    <row r="74" spans="1:13">
      <c r="A74" s="4" t="s">
        <v>352</v>
      </c>
      <c r="C74" s="4" t="s">
        <v>479</v>
      </c>
    </row>
    <row r="75" spans="1:13">
      <c r="A75" s="4" t="s">
        <v>350</v>
      </c>
      <c r="C75" s="7" t="n">
        <v>25000000</v>
      </c>
    </row>
    <row r="76" spans="1:13">
      <c r="A76" s="4" t="s">
        <v>480</v>
      </c>
      <c r="C76" s="7" t="n">
        <v>1000</v>
      </c>
    </row>
    <row r="77" spans="1:13">
      <c r="A77" s="4" t="s">
        <v>481</v>
      </c>
      <c r="C77" s="4" t="s">
        <v>482</v>
      </c>
    </row>
    <row r="78" spans="1:13">
      <c r="A78" s="4" t="s">
        <v>483</v>
      </c>
    </row>
    <row r="79" spans="1:13">
      <c r="A79" s="4" t="s">
        <v>352</v>
      </c>
      <c r="B79" s="4" t="s">
        <v>81</v>
      </c>
      <c r="G79" s="4" t="s">
        <v>479</v>
      </c>
      <c r="L79" s="4" t="s">
        <v>479</v>
      </c>
    </row>
    <row r="80" spans="1:13">
      <c r="A80" s="4" t="s">
        <v>484</v>
      </c>
    </row>
    <row r="81" spans="1:13">
      <c r="A81" s="4" t="s">
        <v>352</v>
      </c>
      <c r="G81" s="4" t="s">
        <v>455</v>
      </c>
    </row>
    <row r="82" spans="1:13">
      <c r="A82" s="4" t="s">
        <v>481</v>
      </c>
      <c r="G82" s="4" t="s">
        <v>482</v>
      </c>
    </row>
    <row r="83" spans="1:13">
      <c r="A83" s="4" t="s">
        <v>457</v>
      </c>
      <c r="G83" s="4" t="s">
        <v>458</v>
      </c>
    </row>
    <row r="84" spans="1:13">
      <c r="A84" s="4" t="s">
        <v>485</v>
      </c>
    </row>
    <row r="85" spans="1:13">
      <c r="A85" s="4" t="s">
        <v>457</v>
      </c>
      <c r="G85" s="4" t="s">
        <v>486</v>
      </c>
    </row>
    <row r="86" spans="1:13">
      <c r="A86" s="4" t="s">
        <v>487</v>
      </c>
    </row>
    <row r="87" spans="1:13">
      <c r="A87" s="4" t="s">
        <v>457</v>
      </c>
      <c r="G87" s="4" t="s">
        <v>488</v>
      </c>
    </row>
    <row r="88" spans="1:13">
      <c r="A88" s="4" t="s">
        <v>489</v>
      </c>
    </row>
    <row r="89" spans="1:13">
      <c r="A89" s="4" t="s">
        <v>457</v>
      </c>
      <c r="G89" s="4" t="s">
        <v>458</v>
      </c>
    </row>
    <row r="90" spans="1:13">
      <c r="A90" s="4" t="s">
        <v>490</v>
      </c>
    </row>
    <row r="91" spans="1:13">
      <c r="A91" s="4" t="s">
        <v>457</v>
      </c>
      <c r="G91" s="4" t="s">
        <v>491</v>
      </c>
    </row>
    <row r="92" spans="1:13">
      <c r="A92" s="4" t="s">
        <v>466</v>
      </c>
      <c r="G92" s="4" t="s">
        <v>467</v>
      </c>
    </row>
    <row r="93" spans="1:13">
      <c r="A93" s="4" t="s">
        <v>492</v>
      </c>
    </row>
    <row r="94" spans="1:13">
      <c r="A94" s="4" t="s">
        <v>352</v>
      </c>
      <c r="D94" s="4" t="s">
        <v>469</v>
      </c>
    </row>
    <row r="95" spans="1:13">
      <c r="A95" s="4" t="s">
        <v>493</v>
      </c>
    </row>
    <row r="96" spans="1:13">
      <c r="A96" s="4" t="s">
        <v>352</v>
      </c>
      <c r="D96" s="4" t="s">
        <v>357</v>
      </c>
    </row>
    <row r="97" spans="1:13">
      <c r="A97" s="4" t="s">
        <v>354</v>
      </c>
    </row>
    <row r="98" spans="1:13">
      <c r="A98" s="4" t="s">
        <v>352</v>
      </c>
      <c r="K98" s="4" t="s">
        <v>355</v>
      </c>
    </row>
    <row r="99" spans="1:13">
      <c r="A99" s="4" t="s">
        <v>494</v>
      </c>
    </row>
    <row r="100" spans="1:13">
      <c r="A100" s="4" t="s">
        <v>352</v>
      </c>
      <c r="D100" s="4" t="s">
        <v>355</v>
      </c>
    </row>
    <row r="101" spans="1:13">
      <c r="A101" s="4" t="s">
        <v>350</v>
      </c>
      <c r="D101" s="7" t="n">
        <v>90600000</v>
      </c>
    </row>
    <row r="102" spans="1:13">
      <c r="A102" s="4" t="s">
        <v>356</v>
      </c>
    </row>
    <row r="103" spans="1:13">
      <c r="A103" s="4" t="s">
        <v>352</v>
      </c>
      <c r="K103" s="4" t="s">
        <v>357</v>
      </c>
    </row>
    <row r="104" spans="1:13">
      <c r="A104" s="4" t="s">
        <v>495</v>
      </c>
    </row>
    <row r="105" spans="1:13">
      <c r="A105" s="4" t="s">
        <v>352</v>
      </c>
      <c r="D105" s="4" t="s">
        <v>357</v>
      </c>
    </row>
    <row r="106" spans="1:13">
      <c r="A106" s="4" t="s">
        <v>350</v>
      </c>
      <c r="D106" s="7" t="n">
        <v>90100000</v>
      </c>
    </row>
    <row r="107" spans="1:13">
      <c r="A107" s="4" t="s">
        <v>496</v>
      </c>
    </row>
    <row r="108" spans="1:13">
      <c r="A108" s="4" t="s">
        <v>352</v>
      </c>
      <c r="D108" s="4" t="s">
        <v>353</v>
      </c>
    </row>
    <row r="109" spans="1:13">
      <c r="A109" s="4" t="s">
        <v>427</v>
      </c>
      <c r="D109" s="7" t="n">
        <v>26500000</v>
      </c>
    </row>
    <row r="110" spans="1:13">
      <c r="A110" s="4" t="s">
        <v>350</v>
      </c>
      <c r="D110" s="5" t="n">
        <v>26000000</v>
      </c>
    </row>
    <row r="111" spans="1:13">
      <c r="A111" s="4" t="s">
        <v>497</v>
      </c>
    </row>
    <row r="112" spans="1:13">
      <c r="A112" s="4" t="s">
        <v>350</v>
      </c>
      <c r="G112" s="7" t="n">
        <v>75000000</v>
      </c>
    </row>
    <row r="113" spans="1:13">
      <c r="A113" s="4" t="s">
        <v>498</v>
      </c>
    </row>
    <row r="114" spans="1:13">
      <c r="A114" s="4" t="s">
        <v>409</v>
      </c>
      <c r="G114" s="5" t="n">
        <v>454800000</v>
      </c>
    </row>
    <row r="115" spans="1:13">
      <c r="A115" s="4" t="s">
        <v>499</v>
      </c>
    </row>
    <row r="116" spans="1:13">
      <c r="A116" s="4" t="s">
        <v>409</v>
      </c>
      <c r="G116" s="5" t="n">
        <v>198100000</v>
      </c>
    </row>
    <row r="117" spans="1:13">
      <c r="A117" s="4" t="s">
        <v>500</v>
      </c>
    </row>
    <row r="118" spans="1:13">
      <c r="A118" s="4" t="s">
        <v>409</v>
      </c>
      <c r="G118" s="7" t="n">
        <v>1700000</v>
      </c>
    </row>
    <row r="119" spans="1:13">
      <c r="A119" s="4" t="s">
        <v>501</v>
      </c>
    </row>
    <row r="120" spans="1:13">
      <c r="A120" s="4" t="s">
        <v>457</v>
      </c>
      <c r="G120" s="4" t="s">
        <v>458</v>
      </c>
    </row>
    <row r="121" spans="1:13">
      <c r="A121" s="4" t="s">
        <v>502</v>
      </c>
    </row>
    <row r="122" spans="1:13">
      <c r="A122" s="4" t="s">
        <v>457</v>
      </c>
      <c r="G122" s="4" t="s">
        <v>458</v>
      </c>
    </row>
    <row r="123" spans="1:13">
      <c r="A123" s="4" t="s">
        <v>503</v>
      </c>
    </row>
    <row r="124" spans="1:13">
      <c r="A124" s="4" t="s">
        <v>457</v>
      </c>
      <c r="G124" s="4" t="s">
        <v>504</v>
      </c>
    </row>
    <row r="125" spans="1:13">
      <c r="A125" s="4" t="s">
        <v>466</v>
      </c>
      <c r="G125" s="4" t="s">
        <v>467</v>
      </c>
    </row>
    <row r="126" spans="1:13">
      <c r="A126" s="4" t="s">
        <v>505</v>
      </c>
    </row>
    <row r="127" spans="1:13">
      <c r="A127" s="4" t="s">
        <v>440</v>
      </c>
      <c r="G127" s="4" t="s">
        <v>441</v>
      </c>
    </row>
    <row r="128" spans="1:13">
      <c r="A128" s="4" t="s">
        <v>457</v>
      </c>
      <c r="G128" s="4" t="s">
        <v>458</v>
      </c>
    </row>
    <row r="129" spans="1:13">
      <c r="A129" s="4" t="s">
        <v>506</v>
      </c>
    </row>
    <row r="130" spans="1:13">
      <c r="A130" s="4" t="s">
        <v>409</v>
      </c>
      <c r="G130" s="7" t="n">
        <v>65400000</v>
      </c>
    </row>
    <row r="131" spans="1:13">
      <c r="A131" s="4" t="s">
        <v>507</v>
      </c>
    </row>
    <row r="132" spans="1:13">
      <c r="A132" s="4" t="s">
        <v>409</v>
      </c>
      <c r="G132" s="5" t="n">
        <v>140300000</v>
      </c>
    </row>
    <row r="133" spans="1:13">
      <c r="A133" s="4" t="s">
        <v>508</v>
      </c>
    </row>
    <row r="134" spans="1:13">
      <c r="A134" s="4" t="s">
        <v>409</v>
      </c>
      <c r="G134" s="5" t="n">
        <v>82800000</v>
      </c>
    </row>
    <row r="135" spans="1:13">
      <c r="A135" s="4" t="s">
        <v>509</v>
      </c>
    </row>
    <row r="136" spans="1:13">
      <c r="A136" s="4" t="s">
        <v>409</v>
      </c>
      <c r="G136" s="7" t="n">
        <v>1000000</v>
      </c>
    </row>
    <row r="137" spans="1:13">
      <c r="A137" s="4" t="s">
        <v>510</v>
      </c>
    </row>
    <row r="138" spans="1:13">
      <c r="A138" s="4" t="s">
        <v>350</v>
      </c>
      <c r="D138" s="7" t="n">
        <v>170200000</v>
      </c>
    </row>
    <row r="139" spans="1:13">
      <c r="A139" s="4" t="s">
        <v>511</v>
      </c>
      <c r="D139" s="4" t="s">
        <v>512</v>
      </c>
    </row>
    <row r="140" spans="1:13">
      <c r="A140" s="4" t="s">
        <v>513</v>
      </c>
    </row>
    <row r="141" spans="1:13">
      <c r="A141" s="4" t="s">
        <v>352</v>
      </c>
      <c r="B141" s="4" t="s">
        <v>81</v>
      </c>
      <c r="G141" s="4" t="s">
        <v>353</v>
      </c>
      <c r="L141" s="4" t="s">
        <v>353</v>
      </c>
    </row>
    <row r="142" spans="1:13"/>
    <row r="143" spans="1:13">
      <c r="A143" s="4" t="s">
        <v>103</v>
      </c>
      <c r="B143" s="4" t="s">
        <v>514</v>
      </c>
    </row>
    <row r="144" spans="1:13">
      <c r="A144" s="4" t="s">
        <v>105</v>
      </c>
      <c r="B144" s="4" t="s">
        <v>515</v>
      </c>
    </row>
  </sheetData>
  <mergeCells count="6">
    <mergeCell ref="A1:B1"/>
    <mergeCell ref="G1:H1"/>
    <mergeCell ref="L1:M1"/>
    <mergeCell ref="A142:L142"/>
    <mergeCell ref="B143:L143"/>
    <mergeCell ref="B144:L1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2</v>
      </c>
    </row>
    <row r="2" spans="1:4">
      <c r="A2" s="4" t="s">
        <v>517</v>
      </c>
      <c r="C2" s="7" t="n">
        <v>52000</v>
      </c>
      <c r="D2" s="7" t="n">
        <v>52000</v>
      </c>
    </row>
    <row r="3" spans="1:4">
      <c r="A3" s="4" t="s">
        <v>518</v>
      </c>
    </row>
    <row r="4" spans="1:4">
      <c r="A4" s="4" t="s">
        <v>519</v>
      </c>
      <c r="B4" s="4" t="s">
        <v>81</v>
      </c>
      <c r="C4" s="5" t="n">
        <v>73275</v>
      </c>
      <c r="D4" s="5" t="n">
        <v>72987</v>
      </c>
    </row>
    <row r="5" spans="1:4">
      <c r="A5" s="4" t="s">
        <v>439</v>
      </c>
    </row>
    <row r="6" spans="1:4">
      <c r="A6" s="4" t="s">
        <v>519</v>
      </c>
      <c r="B6" s="4" t="s">
        <v>81</v>
      </c>
      <c r="C6" s="5" t="n">
        <v>1090386</v>
      </c>
      <c r="D6" s="5" t="n">
        <v>1090636</v>
      </c>
    </row>
    <row r="7" spans="1:4">
      <c r="A7" s="4" t="s">
        <v>520</v>
      </c>
    </row>
    <row r="8" spans="1:4">
      <c r="A8" s="4" t="s">
        <v>519</v>
      </c>
      <c r="B8" s="4" t="s">
        <v>81</v>
      </c>
      <c r="C8" s="5" t="n">
        <v>74403</v>
      </c>
      <c r="D8" s="5" t="n">
        <v>74350</v>
      </c>
    </row>
    <row r="9" spans="1:4">
      <c r="A9" s="4" t="s">
        <v>521</v>
      </c>
    </row>
    <row r="10" spans="1:4">
      <c r="A10" s="4" t="s">
        <v>519</v>
      </c>
      <c r="B10" s="4" t="s">
        <v>81</v>
      </c>
      <c r="C10" s="5" t="n">
        <v>53067</v>
      </c>
      <c r="D10" s="5" t="n">
        <v>53058</v>
      </c>
    </row>
    <row r="11" spans="1:4">
      <c r="A11" s="4" t="s">
        <v>522</v>
      </c>
    </row>
    <row r="12" spans="1:4">
      <c r="A12" s="4" t="s">
        <v>519</v>
      </c>
      <c r="B12" s="4" t="s">
        <v>81</v>
      </c>
      <c r="C12" s="5" t="n">
        <v>134185</v>
      </c>
      <c r="D12" s="5" t="n">
        <v>133732</v>
      </c>
    </row>
    <row r="13" spans="1:4">
      <c r="A13" s="4" t="s">
        <v>523</v>
      </c>
    </row>
    <row r="14" spans="1:4">
      <c r="A14" s="4" t="s">
        <v>519</v>
      </c>
      <c r="B14" s="4" t="s">
        <v>81</v>
      </c>
      <c r="C14" s="5" t="n">
        <v>434620</v>
      </c>
      <c r="D14" s="5" t="n">
        <v>434543</v>
      </c>
    </row>
    <row r="15" spans="1:4">
      <c r="A15" s="4" t="s">
        <v>524</v>
      </c>
    </row>
    <row r="16" spans="1:4">
      <c r="A16" s="4" t="s">
        <v>519</v>
      </c>
      <c r="B16" s="4" t="s">
        <v>81</v>
      </c>
      <c r="C16" s="5" t="n">
        <v>394111</v>
      </c>
      <c r="D16" s="5" t="n">
        <v>394953</v>
      </c>
    </row>
    <row r="17" spans="1:4">
      <c r="A17" s="4" t="s">
        <v>525</v>
      </c>
    </row>
    <row r="18" spans="1:4">
      <c r="A18" s="4" t="s">
        <v>519</v>
      </c>
      <c r="B18" s="4" t="s">
        <v>81</v>
      </c>
      <c r="C18" s="5" t="n">
        <v>366575</v>
      </c>
      <c r="D18" s="5" t="n">
        <v>366250</v>
      </c>
    </row>
    <row r="19" spans="1:4">
      <c r="A19" s="4" t="s">
        <v>526</v>
      </c>
    </row>
    <row r="20" spans="1:4">
      <c r="A20" s="4" t="s">
        <v>519</v>
      </c>
      <c r="B20" s="4" t="s">
        <v>81</v>
      </c>
      <c r="C20" s="5" t="n">
        <v>132074</v>
      </c>
      <c r="D20" s="5" t="n">
        <v>131957</v>
      </c>
    </row>
    <row r="21" spans="1:4">
      <c r="A21" s="4" t="s">
        <v>527</v>
      </c>
    </row>
    <row r="22" spans="1:4">
      <c r="A22" s="4" t="s">
        <v>519</v>
      </c>
      <c r="B22" s="4" t="s">
        <v>81</v>
      </c>
      <c r="C22" s="5" t="n">
        <v>234501</v>
      </c>
      <c r="D22" s="5" t="n">
        <v>234293</v>
      </c>
    </row>
    <row r="23" spans="1:4">
      <c r="A23" s="4" t="s">
        <v>528</v>
      </c>
    </row>
    <row r="24" spans="1:4">
      <c r="A24" s="4" t="s">
        <v>519</v>
      </c>
      <c r="B24" s="4" t="s">
        <v>81</v>
      </c>
      <c r="C24" s="4" t="s">
        <v>62</v>
      </c>
      <c r="D24" s="5" t="n">
        <v>2045</v>
      </c>
    </row>
    <row r="25" spans="1:4">
      <c r="A25" s="4" t="s">
        <v>529</v>
      </c>
    </row>
    <row r="26" spans="1:4">
      <c r="A26" s="4" t="s">
        <v>519</v>
      </c>
      <c r="B26" s="4" t="s">
        <v>81</v>
      </c>
      <c r="C26" s="4" t="s">
        <v>62</v>
      </c>
      <c r="D26" s="7" t="n">
        <v>53919</v>
      </c>
    </row>
    <row r="27" spans="1:4"/>
    <row r="28" spans="1:4">
      <c r="A28" s="4" t="s">
        <v>103</v>
      </c>
      <c r="B28" s="4" t="s">
        <v>514</v>
      </c>
    </row>
    <row r="29" spans="1:4">
      <c r="A29" s="4" t="s">
        <v>105</v>
      </c>
      <c r="B29" s="4" t="s">
        <v>515</v>
      </c>
    </row>
  </sheetData>
  <mergeCells count="4">
    <mergeCell ref="A1:B1"/>
    <mergeCell ref="A27:C27"/>
    <mergeCell ref="B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s>
  <sheetData>
    <row r="1" spans="1:7">
      <c r="A1" s="1" t="s">
        <v>530</v>
      </c>
      <c r="C1" s="2" t="s">
        <v>1</v>
      </c>
      <c r="E1" s="2" t="s">
        <v>531</v>
      </c>
    </row>
    <row r="2" spans="1:7">
      <c r="C2" s="2" t="s">
        <v>2</v>
      </c>
      <c r="E2" s="2" t="s">
        <v>32</v>
      </c>
      <c r="G2" s="2" t="s">
        <v>532</v>
      </c>
    </row>
    <row r="3" spans="1:7">
      <c r="A3" s="4" t="s">
        <v>452</v>
      </c>
    </row>
    <row r="4" spans="1:7">
      <c r="A4" s="4" t="s">
        <v>352</v>
      </c>
      <c r="B4" s="4" t="s">
        <v>81</v>
      </c>
      <c r="C4" s="4" t="s">
        <v>453</v>
      </c>
      <c r="E4" s="4" t="s">
        <v>453</v>
      </c>
    </row>
    <row r="5" spans="1:7">
      <c r="A5" s="4" t="s">
        <v>533</v>
      </c>
      <c r="B5" s="4" t="s">
        <v>81</v>
      </c>
      <c r="C5" s="4" t="s">
        <v>534</v>
      </c>
      <c r="E5" s="4" t="s">
        <v>534</v>
      </c>
    </row>
    <row r="6" spans="1:7">
      <c r="A6" s="4" t="s">
        <v>450</v>
      </c>
    </row>
    <row r="7" spans="1:7">
      <c r="A7" s="4" t="s">
        <v>352</v>
      </c>
      <c r="B7" s="4" t="s">
        <v>81</v>
      </c>
      <c r="C7" s="4" t="s">
        <v>451</v>
      </c>
      <c r="E7" s="4" t="s">
        <v>451</v>
      </c>
    </row>
    <row r="8" spans="1:7">
      <c r="A8" s="4" t="s">
        <v>533</v>
      </c>
      <c r="B8" s="4" t="s">
        <v>81</v>
      </c>
      <c r="C8" s="4" t="s">
        <v>535</v>
      </c>
      <c r="E8" s="4" t="s">
        <v>535</v>
      </c>
    </row>
    <row r="9" spans="1:7">
      <c r="A9" s="4" t="s">
        <v>449</v>
      </c>
    </row>
    <row r="10" spans="1:7">
      <c r="A10" s="4" t="s">
        <v>352</v>
      </c>
      <c r="B10" s="4" t="s">
        <v>81</v>
      </c>
      <c r="C10" s="4" t="s">
        <v>357</v>
      </c>
      <c r="E10" s="4" t="s">
        <v>357</v>
      </c>
    </row>
    <row r="11" spans="1:7">
      <c r="A11" s="4" t="s">
        <v>533</v>
      </c>
      <c r="B11" s="4" t="s">
        <v>81</v>
      </c>
      <c r="C11" s="4" t="s">
        <v>535</v>
      </c>
      <c r="E11" s="4" t="s">
        <v>535</v>
      </c>
    </row>
    <row r="12" spans="1:7">
      <c r="A12" s="4" t="s">
        <v>454</v>
      </c>
    </row>
    <row r="13" spans="1:7">
      <c r="A13" s="4" t="s">
        <v>352</v>
      </c>
      <c r="B13" s="4" t="s">
        <v>81</v>
      </c>
      <c r="C13" s="4" t="s">
        <v>455</v>
      </c>
      <c r="E13" s="4" t="s">
        <v>455</v>
      </c>
    </row>
    <row r="14" spans="1:7">
      <c r="A14" s="4" t="s">
        <v>533</v>
      </c>
      <c r="B14" s="4" t="s">
        <v>81</v>
      </c>
      <c r="C14" s="4" t="s">
        <v>536</v>
      </c>
      <c r="E14" s="4" t="s">
        <v>536</v>
      </c>
    </row>
    <row r="15" spans="1:7">
      <c r="A15" s="4" t="s">
        <v>483</v>
      </c>
    </row>
    <row r="16" spans="1:7">
      <c r="A16" s="4" t="s">
        <v>352</v>
      </c>
      <c r="B16" s="4" t="s">
        <v>81</v>
      </c>
      <c r="C16" s="4" t="s">
        <v>479</v>
      </c>
      <c r="E16" s="4" t="s">
        <v>479</v>
      </c>
    </row>
    <row r="17" spans="1:7">
      <c r="A17" s="4" t="s">
        <v>533</v>
      </c>
      <c r="B17" s="4" t="s">
        <v>81</v>
      </c>
      <c r="C17" s="4" t="s">
        <v>537</v>
      </c>
      <c r="E17" s="4" t="s">
        <v>537</v>
      </c>
    </row>
    <row r="18" spans="1:7">
      <c r="A18" s="4" t="s">
        <v>471</v>
      </c>
    </row>
    <row r="19" spans="1:7">
      <c r="A19" s="4" t="s">
        <v>352</v>
      </c>
      <c r="B19" s="4" t="s">
        <v>81</v>
      </c>
      <c r="C19" s="4" t="s">
        <v>469</v>
      </c>
      <c r="E19" s="4" t="s">
        <v>469</v>
      </c>
    </row>
    <row r="20" spans="1:7">
      <c r="A20" s="4" t="s">
        <v>533</v>
      </c>
      <c r="B20" s="4" t="s">
        <v>81</v>
      </c>
      <c r="C20" s="4" t="s">
        <v>538</v>
      </c>
      <c r="E20" s="4" t="s">
        <v>538</v>
      </c>
    </row>
    <row r="21" spans="1:7">
      <c r="A21" s="4" t="s">
        <v>513</v>
      </c>
    </row>
    <row r="22" spans="1:7">
      <c r="A22" s="4" t="s">
        <v>352</v>
      </c>
      <c r="B22" s="4" t="s">
        <v>81</v>
      </c>
      <c r="C22" s="4" t="s">
        <v>353</v>
      </c>
      <c r="E22" s="4" t="s">
        <v>353</v>
      </c>
    </row>
    <row r="23" spans="1:7">
      <c r="A23" s="4" t="s">
        <v>533</v>
      </c>
      <c r="B23" s="4" t="s">
        <v>81</v>
      </c>
      <c r="C23" s="4" t="s">
        <v>539</v>
      </c>
      <c r="E23" s="4" t="s">
        <v>539</v>
      </c>
    </row>
    <row r="24" spans="1:7">
      <c r="A24" s="4" t="s">
        <v>476</v>
      </c>
    </row>
    <row r="25" spans="1:7">
      <c r="A25" s="4" t="s">
        <v>352</v>
      </c>
      <c r="C25" s="4" t="s">
        <v>477</v>
      </c>
      <c r="D25" s="4" t="s">
        <v>81</v>
      </c>
      <c r="E25" s="4" t="s">
        <v>477</v>
      </c>
      <c r="F25" s="4" t="s">
        <v>81</v>
      </c>
      <c r="G25" s="4" t="s">
        <v>477</v>
      </c>
    </row>
    <row r="26" spans="1:7">
      <c r="A26" s="4" t="s">
        <v>533</v>
      </c>
      <c r="B26" s="4" t="s">
        <v>81</v>
      </c>
      <c r="C26" s="4" t="s">
        <v>540</v>
      </c>
      <c r="E26" s="4" t="s">
        <v>540</v>
      </c>
    </row>
    <row r="27" spans="1:7">
      <c r="A27" s="4" t="s">
        <v>541</v>
      </c>
    </row>
    <row r="28" spans="1:7">
      <c r="A28" s="4" t="s">
        <v>533</v>
      </c>
      <c r="B28" s="4" t="s">
        <v>81</v>
      </c>
      <c r="C28" s="4" t="s">
        <v>540</v>
      </c>
      <c r="E28" s="4" t="s">
        <v>540</v>
      </c>
    </row>
    <row r="29" spans="1:7"/>
    <row r="30" spans="1:7">
      <c r="A30" s="4" t="s">
        <v>103</v>
      </c>
      <c r="B30" s="4" t="s">
        <v>514</v>
      </c>
    </row>
    <row r="31" spans="1:7">
      <c r="A31" s="4" t="s">
        <v>105</v>
      </c>
      <c r="B31" s="4" t="s">
        <v>515</v>
      </c>
    </row>
  </sheetData>
  <mergeCells count="8">
    <mergeCell ref="A1:B2"/>
    <mergeCell ref="C1:D1"/>
    <mergeCell ref="E1:F1"/>
    <mergeCell ref="C2:D2"/>
    <mergeCell ref="E2:F2"/>
    <mergeCell ref="A29:F29"/>
    <mergeCell ref="B30:F30"/>
    <mergeCell ref="B31:F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6</v>
      </c>
    </row>
    <row r="3" spans="1:3">
      <c r="A3" s="4" t="s">
        <v>543</v>
      </c>
      <c r="B3" s="4" t="s">
        <v>443</v>
      </c>
    </row>
    <row r="4" spans="1:3">
      <c r="A4" s="4" t="s">
        <v>544</v>
      </c>
    </row>
    <row r="5" spans="1:3">
      <c r="A5" s="4" t="s">
        <v>545</v>
      </c>
      <c r="B5" s="10" t="n">
        <v>3.4</v>
      </c>
      <c r="C5" s="10" t="n">
        <v>4.2</v>
      </c>
    </row>
    <row r="6" spans="1:3">
      <c r="A6" s="4" t="s">
        <v>546</v>
      </c>
    </row>
    <row r="7" spans="1:3">
      <c r="A7" s="4" t="s">
        <v>545</v>
      </c>
      <c r="B7" s="10" t="n">
        <v>3.3</v>
      </c>
      <c r="C7" s="5" t="n">
        <v>10</v>
      </c>
    </row>
    <row r="8" spans="1:3">
      <c r="A8" s="4" t="s">
        <v>547</v>
      </c>
    </row>
    <row r="9" spans="1:3">
      <c r="A9" s="4" t="s">
        <v>545</v>
      </c>
      <c r="B9" s="10" t="n">
        <v>3.2</v>
      </c>
      <c r="C9" s="10" t="n">
        <v>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549</v>
      </c>
      <c r="C1" s="2" t="s">
        <v>2</v>
      </c>
      <c r="D1" s="2" t="s">
        <v>76</v>
      </c>
      <c r="E1" s="2" t="s">
        <v>32</v>
      </c>
    </row>
    <row r="2" spans="1:5">
      <c r="A2" s="4" t="s">
        <v>550</v>
      </c>
      <c r="C2" s="5" t="n">
        <v>5600</v>
      </c>
      <c r="E2" s="5" t="n">
        <v>5600</v>
      </c>
    </row>
    <row r="3" spans="1:5">
      <c r="A3" s="4" t="s">
        <v>551</v>
      </c>
    </row>
    <row r="4" spans="1:5">
      <c r="A4" s="4" t="s">
        <v>550</v>
      </c>
      <c r="B4" s="5" t="n">
        <v>5600</v>
      </c>
    </row>
    <row r="5" spans="1:5">
      <c r="A5" s="4" t="s">
        <v>437</v>
      </c>
      <c r="B5" s="4" t="s">
        <v>438</v>
      </c>
    </row>
    <row r="6" spans="1:5">
      <c r="A6" s="4" t="s">
        <v>552</v>
      </c>
      <c r="B6" s="7" t="n">
        <v>25000</v>
      </c>
    </row>
    <row r="7" spans="1:5">
      <c r="A7" s="4" t="s">
        <v>553</v>
      </c>
      <c r="B7" s="11" t="n">
        <v>0.001</v>
      </c>
    </row>
    <row r="8" spans="1:5">
      <c r="A8" s="4" t="s">
        <v>554</v>
      </c>
      <c r="C8" s="7" t="n">
        <v>0</v>
      </c>
      <c r="D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20"/>
  </cols>
  <sheetData>
    <row r="1" spans="1:6">
      <c r="A1" s="1" t="s">
        <v>555</v>
      </c>
      <c r="B1" s="2" t="s">
        <v>1</v>
      </c>
    </row>
    <row r="2" spans="1:6">
      <c r="B2" s="2" t="s">
        <v>556</v>
      </c>
      <c r="C2" s="2" t="s">
        <v>557</v>
      </c>
      <c r="D2" s="2" t="s">
        <v>558</v>
      </c>
      <c r="E2" s="2" t="s">
        <v>559</v>
      </c>
      <c r="F2" s="2" t="s">
        <v>560</v>
      </c>
    </row>
    <row r="3" spans="1:6">
      <c r="A3" s="4" t="s">
        <v>561</v>
      </c>
      <c r="B3" s="4" t="s">
        <v>465</v>
      </c>
    </row>
    <row r="4" spans="1:6">
      <c r="A4" s="4" t="s">
        <v>562</v>
      </c>
      <c r="B4" s="5" t="n">
        <v>1</v>
      </c>
    </row>
    <row r="5" spans="1:6">
      <c r="A5" s="4" t="s">
        <v>563</v>
      </c>
      <c r="E5" s="4" t="s">
        <v>564</v>
      </c>
    </row>
    <row r="6" spans="1:6">
      <c r="A6" s="4" t="s">
        <v>565</v>
      </c>
    </row>
    <row r="7" spans="1:6">
      <c r="A7" s="4" t="s">
        <v>566</v>
      </c>
      <c r="E7" s="4" t="s">
        <v>357</v>
      </c>
    </row>
    <row r="8" spans="1:6">
      <c r="A8" s="4" t="s">
        <v>30</v>
      </c>
    </row>
    <row r="9" spans="1:6">
      <c r="A9" s="4" t="s">
        <v>567</v>
      </c>
      <c r="B9" s="5" t="n">
        <v>1</v>
      </c>
    </row>
    <row r="10" spans="1:6">
      <c r="A10" s="4" t="s">
        <v>566</v>
      </c>
      <c r="D10" s="4" t="s">
        <v>568</v>
      </c>
    </row>
    <row r="11" spans="1:6">
      <c r="A11" s="4" t="s">
        <v>569</v>
      </c>
      <c r="D11" s="5" t="n">
        <v>1</v>
      </c>
    </row>
    <row r="12" spans="1:6">
      <c r="A12" s="4" t="s">
        <v>570</v>
      </c>
      <c r="C12" s="4" t="s">
        <v>357</v>
      </c>
    </row>
    <row r="13" spans="1:6">
      <c r="A13" s="4" t="s">
        <v>571</v>
      </c>
      <c r="C13" s="4" t="s">
        <v>357</v>
      </c>
    </row>
    <row r="14" spans="1:6">
      <c r="A14" s="4" t="s">
        <v>572</v>
      </c>
      <c r="C14" s="4" t="s">
        <v>357</v>
      </c>
    </row>
    <row r="15" spans="1:6">
      <c r="A15" s="4" t="s">
        <v>573</v>
      </c>
      <c r="C15" s="4" t="s">
        <v>357</v>
      </c>
    </row>
    <row r="16" spans="1:6">
      <c r="A16" s="4" t="s">
        <v>574</v>
      </c>
      <c r="F16" s="5" t="n">
        <v>4000</v>
      </c>
    </row>
    <row r="17" spans="1:6">
      <c r="A17" s="4" t="s">
        <v>575</v>
      </c>
      <c r="B17" s="5" t="n">
        <v>0</v>
      </c>
    </row>
    <row r="18" spans="1:6">
      <c r="A18" s="4" t="s">
        <v>576</v>
      </c>
      <c r="B18" s="5" t="n">
        <v>500</v>
      </c>
    </row>
    <row r="19" spans="1:6">
      <c r="A19" s="4" t="s">
        <v>28</v>
      </c>
    </row>
    <row r="20" spans="1:6">
      <c r="A20" s="4" t="s">
        <v>567</v>
      </c>
      <c r="B20" s="5"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578</v>
      </c>
      <c r="C1" s="2" t="s">
        <v>2</v>
      </c>
      <c r="D1" s="2" t="s">
        <v>579</v>
      </c>
      <c r="E1" s="2" t="s">
        <v>76</v>
      </c>
      <c r="F1" s="2" t="s">
        <v>580</v>
      </c>
    </row>
    <row r="2" spans="1:6">
      <c r="A2" s="4" t="s">
        <v>581</v>
      </c>
      <c r="C2" s="7" t="n">
        <v>338</v>
      </c>
      <c r="E2" s="7" t="n">
        <v>466</v>
      </c>
    </row>
    <row r="3" spans="1:6">
      <c r="A3" s="4" t="s">
        <v>582</v>
      </c>
      <c r="B3" s="4" t="s">
        <v>467</v>
      </c>
    </row>
    <row r="4" spans="1:6">
      <c r="A4" s="4" t="s">
        <v>583</v>
      </c>
      <c r="C4" s="5" t="n">
        <v>298500</v>
      </c>
    </row>
    <row r="5" spans="1:6">
      <c r="A5" s="4" t="s">
        <v>584</v>
      </c>
      <c r="C5" s="5" t="n">
        <v>12200</v>
      </c>
    </row>
    <row r="6" spans="1:6">
      <c r="A6" s="4" t="s">
        <v>585</v>
      </c>
      <c r="C6" s="5" t="n">
        <v>0</v>
      </c>
    </row>
    <row r="7" spans="1:6">
      <c r="A7" s="4" t="s">
        <v>586</v>
      </c>
      <c r="C7" s="5" t="n">
        <v>661100</v>
      </c>
    </row>
    <row r="8" spans="1:6">
      <c r="A8" s="4" t="s">
        <v>587</v>
      </c>
      <c r="C8" s="5" t="n">
        <v>-30471</v>
      </c>
      <c r="D8" s="7" t="n">
        <v>-50200</v>
      </c>
      <c r="E8" s="5" t="n">
        <v>323</v>
      </c>
    </row>
    <row r="9" spans="1:6">
      <c r="A9" s="4" t="s">
        <v>588</v>
      </c>
      <c r="C9" s="4" t="s">
        <v>62</v>
      </c>
      <c r="D9" s="7" t="n">
        <v>-42300</v>
      </c>
      <c r="E9" s="5" t="n">
        <v>7646</v>
      </c>
    </row>
    <row r="10" spans="1:6">
      <c r="A10" s="4" t="s">
        <v>589</v>
      </c>
      <c r="C10" s="5" t="n">
        <v>23400</v>
      </c>
    </row>
    <row r="11" spans="1:6">
      <c r="A11" s="4" t="s">
        <v>590</v>
      </c>
    </row>
    <row r="12" spans="1:6">
      <c r="A12" s="4" t="s">
        <v>582</v>
      </c>
      <c r="F12" s="4" t="s">
        <v>591</v>
      </c>
    </row>
    <row r="13" spans="1:6">
      <c r="A13" s="4" t="s">
        <v>93</v>
      </c>
    </row>
    <row r="14" spans="1:6">
      <c r="A14" s="4" t="s">
        <v>581</v>
      </c>
      <c r="C14" s="4" t="s">
        <v>62</v>
      </c>
      <c r="E14" s="5" t="n">
        <v>484</v>
      </c>
    </row>
    <row r="15" spans="1:6">
      <c r="A15" s="4" t="s">
        <v>592</v>
      </c>
      <c r="C15" s="5" t="n">
        <v>1600000</v>
      </c>
    </row>
    <row r="16" spans="1:6">
      <c r="A16" s="4" t="s">
        <v>92</v>
      </c>
    </row>
    <row r="17" spans="1:6">
      <c r="A17" s="4" t="s">
        <v>581</v>
      </c>
      <c r="C17" s="5" t="n">
        <v>338</v>
      </c>
      <c r="E17" s="7" t="n">
        <v>-18</v>
      </c>
    </row>
    <row r="18" spans="1:6">
      <c r="A18" s="4" t="s">
        <v>592</v>
      </c>
      <c r="C18" s="5" t="n">
        <v>2600000</v>
      </c>
    </row>
    <row r="19" spans="1:6">
      <c r="A19" s="4" t="s">
        <v>593</v>
      </c>
    </row>
    <row r="20" spans="1:6">
      <c r="A20" s="4" t="s">
        <v>592</v>
      </c>
      <c r="C20" s="5" t="n">
        <v>247100</v>
      </c>
    </row>
    <row r="21" spans="1:6">
      <c r="A21" s="4" t="s">
        <v>594</v>
      </c>
    </row>
    <row r="22" spans="1:6">
      <c r="A22" s="4" t="s">
        <v>592</v>
      </c>
      <c r="C22" s="5" t="n">
        <v>463100</v>
      </c>
    </row>
    <row r="23" spans="1:6">
      <c r="A23" s="4" t="s">
        <v>595</v>
      </c>
    </row>
    <row r="24" spans="1:6">
      <c r="A24" s="4" t="s">
        <v>592</v>
      </c>
      <c r="C24" s="5" t="n">
        <v>1500000</v>
      </c>
    </row>
    <row r="25" spans="1:6">
      <c r="A25" s="4" t="s">
        <v>596</v>
      </c>
    </row>
    <row r="26" spans="1:6">
      <c r="A26" s="4" t="s">
        <v>592</v>
      </c>
      <c r="C26" s="7" t="n">
        <v>3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97</v>
      </c>
      <c r="C1" s="2" t="s">
        <v>1</v>
      </c>
    </row>
    <row r="2" spans="1:5">
      <c r="C2" s="2" t="s">
        <v>290</v>
      </c>
      <c r="D2" s="2" t="s">
        <v>598</v>
      </c>
      <c r="E2" s="2" t="s">
        <v>291</v>
      </c>
    </row>
    <row r="3" spans="1:5">
      <c r="A3" s="4" t="s">
        <v>271</v>
      </c>
      <c r="B3" s="4" t="s">
        <v>81</v>
      </c>
      <c r="C3" s="7" t="n">
        <v>29131</v>
      </c>
      <c r="E3" s="7" t="n">
        <v>22627</v>
      </c>
    </row>
    <row r="4" spans="1:5">
      <c r="A4" s="4" t="s">
        <v>599</v>
      </c>
      <c r="C4" s="5" t="n">
        <v>-390</v>
      </c>
      <c r="E4" s="5" t="n">
        <v>-1587</v>
      </c>
    </row>
    <row r="5" spans="1:5">
      <c r="A5" s="4" t="s">
        <v>588</v>
      </c>
      <c r="C5" s="4" t="s">
        <v>62</v>
      </c>
      <c r="D5" s="7" t="n">
        <v>-42300</v>
      </c>
      <c r="E5" s="5" t="n">
        <v>7646</v>
      </c>
    </row>
    <row r="6" spans="1:5">
      <c r="A6" s="4" t="s">
        <v>272</v>
      </c>
    </row>
    <row r="7" spans="1:5">
      <c r="A7" s="4" t="s">
        <v>271</v>
      </c>
      <c r="C7" s="5" t="n">
        <v>19600</v>
      </c>
      <c r="E7" s="5" t="n">
        <v>13300</v>
      </c>
    </row>
    <row r="8" spans="1:5">
      <c r="A8" s="4" t="s">
        <v>600</v>
      </c>
    </row>
    <row r="9" spans="1:5">
      <c r="A9" s="4" t="s">
        <v>601</v>
      </c>
      <c r="C9" s="5" t="n">
        <v>19100</v>
      </c>
      <c r="E9" s="5" t="n">
        <v>15700</v>
      </c>
    </row>
    <row r="10" spans="1:5">
      <c r="A10" s="4" t="s">
        <v>271</v>
      </c>
      <c r="E10" s="5" t="n">
        <v>13300</v>
      </c>
    </row>
    <row r="11" spans="1:5">
      <c r="A11" s="4" t="s">
        <v>599</v>
      </c>
      <c r="C11" s="5" t="n">
        <v>-3900</v>
      </c>
      <c r="E11" s="5" t="n">
        <v>600</v>
      </c>
    </row>
    <row r="12" spans="1:5">
      <c r="A12" s="4" t="s">
        <v>588</v>
      </c>
      <c r="E12" s="7" t="n">
        <v>-7600</v>
      </c>
    </row>
    <row r="13" spans="1:5">
      <c r="A13" s="4" t="s">
        <v>602</v>
      </c>
    </row>
    <row r="14" spans="1:5">
      <c r="A14" s="4" t="s">
        <v>271</v>
      </c>
      <c r="C14" s="7" t="n">
        <v>19600</v>
      </c>
    </row>
    <row r="15" spans="1:5">
      <c r="A15" s="4" t="s">
        <v>45</v>
      </c>
    </row>
    <row r="16" spans="1:5">
      <c r="A16" s="4" t="s">
        <v>266</v>
      </c>
      <c r="C16" s="5" t="n">
        <v>6</v>
      </c>
    </row>
    <row r="17" spans="1:5"/>
    <row r="18" spans="1:5">
      <c r="A18" s="4" t="s">
        <v>103</v>
      </c>
      <c r="B18" s="4" t="s">
        <v>104</v>
      </c>
    </row>
    <row r="19" spans="1:5">
      <c r="A19" s="4" t="s">
        <v>105</v>
      </c>
      <c r="B19" s="4" t="s">
        <v>106</v>
      </c>
    </row>
  </sheetData>
  <mergeCells count="5">
    <mergeCell ref="A1:B2"/>
    <mergeCell ref="C1:E1"/>
    <mergeCell ref="A17:D17"/>
    <mergeCell ref="B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3</v>
      </c>
      <c r="C1" s="2" t="s">
        <v>1</v>
      </c>
    </row>
    <row r="2" spans="1:5">
      <c r="C2" s="2" t="s">
        <v>2</v>
      </c>
      <c r="D2" s="2" t="s">
        <v>579</v>
      </c>
      <c r="E2" s="2" t="s">
        <v>76</v>
      </c>
    </row>
    <row r="3" spans="1:5">
      <c r="A3" s="4" t="s">
        <v>77</v>
      </c>
      <c r="C3" s="7" t="n">
        <v>417166</v>
      </c>
      <c r="E3" s="7" t="n">
        <v>552009</v>
      </c>
    </row>
    <row r="4" spans="1:5">
      <c r="A4" s="4" t="s">
        <v>587</v>
      </c>
      <c r="C4" s="5" t="n">
        <v>-30471</v>
      </c>
      <c r="D4" s="7" t="n">
        <v>-50200</v>
      </c>
      <c r="E4" s="5" t="n">
        <v>323</v>
      </c>
    </row>
    <row r="5" spans="1:5">
      <c r="A5" s="4" t="s">
        <v>600</v>
      </c>
    </row>
    <row r="6" spans="1:5">
      <c r="A6" s="4" t="s">
        <v>77</v>
      </c>
      <c r="B6" s="4" t="s">
        <v>103</v>
      </c>
      <c r="C6" s="5" t="n">
        <v>4180</v>
      </c>
      <c r="E6" s="5" t="n">
        <v>133</v>
      </c>
    </row>
    <row r="7" spans="1:5">
      <c r="A7" s="4" t="s">
        <v>587</v>
      </c>
      <c r="B7" s="4" t="s">
        <v>103</v>
      </c>
      <c r="C7" s="5" t="n">
        <v>-34842</v>
      </c>
      <c r="E7" s="5" t="n">
        <v>-22046</v>
      </c>
    </row>
    <row r="8" spans="1:5">
      <c r="A8" s="4" t="s">
        <v>604</v>
      </c>
    </row>
    <row r="9" spans="1:5">
      <c r="A9" s="4" t="s">
        <v>77</v>
      </c>
      <c r="C9" s="5" t="n">
        <v>402098</v>
      </c>
      <c r="E9" s="5" t="n">
        <v>539027</v>
      </c>
    </row>
    <row r="10" spans="1:5">
      <c r="A10" s="4" t="s">
        <v>587</v>
      </c>
      <c r="C10" s="5" t="n">
        <v>1824</v>
      </c>
      <c r="E10" s="5" t="n">
        <v>16375</v>
      </c>
    </row>
    <row r="11" spans="1:5">
      <c r="A11" s="4" t="s">
        <v>605</v>
      </c>
    </row>
    <row r="12" spans="1:5">
      <c r="A12" s="4" t="s">
        <v>77</v>
      </c>
      <c r="C12" s="5" t="n">
        <v>20199</v>
      </c>
      <c r="E12" s="5" t="n">
        <v>58575</v>
      </c>
    </row>
    <row r="13" spans="1:5">
      <c r="A13" s="4" t="s">
        <v>587</v>
      </c>
      <c r="C13" s="5" t="n">
        <v>-9701</v>
      </c>
      <c r="E13" s="5" t="n">
        <v>906</v>
      </c>
    </row>
    <row r="14" spans="1:5">
      <c r="A14" s="4" t="s">
        <v>606</v>
      </c>
    </row>
    <row r="15" spans="1:5">
      <c r="A15" s="4" t="s">
        <v>77</v>
      </c>
      <c r="C15" s="5" t="n">
        <v>71297</v>
      </c>
      <c r="E15" s="5" t="n">
        <v>100226</v>
      </c>
    </row>
    <row r="16" spans="1:5">
      <c r="A16" s="4" t="s">
        <v>587</v>
      </c>
      <c r="C16" s="5" t="n">
        <v>1952</v>
      </c>
      <c r="E16" s="5" t="n">
        <v>3882</v>
      </c>
    </row>
    <row r="17" spans="1:5">
      <c r="A17" s="4" t="s">
        <v>607</v>
      </c>
    </row>
    <row r="18" spans="1:5">
      <c r="A18" s="4" t="s">
        <v>77</v>
      </c>
      <c r="C18" s="5" t="n">
        <v>40579</v>
      </c>
      <c r="E18" s="5" t="n">
        <v>43702</v>
      </c>
    </row>
    <row r="19" spans="1:5">
      <c r="A19" s="4" t="s">
        <v>587</v>
      </c>
      <c r="C19" s="5" t="n">
        <v>-2344</v>
      </c>
      <c r="E19" s="5" t="n">
        <v>712</v>
      </c>
    </row>
    <row r="20" spans="1:5">
      <c r="A20" s="4" t="s">
        <v>608</v>
      </c>
    </row>
    <row r="21" spans="1:5">
      <c r="A21" s="4" t="s">
        <v>77</v>
      </c>
      <c r="C21" s="5" t="n">
        <v>56668</v>
      </c>
      <c r="E21" s="5" t="n">
        <v>56584</v>
      </c>
    </row>
    <row r="22" spans="1:5">
      <c r="A22" s="4" t="s">
        <v>587</v>
      </c>
      <c r="C22" s="5" t="n">
        <v>-1661</v>
      </c>
      <c r="E22" s="5" t="n">
        <v>-294</v>
      </c>
    </row>
    <row r="23" spans="1:5">
      <c r="A23" s="4" t="s">
        <v>609</v>
      </c>
    </row>
    <row r="24" spans="1:5">
      <c r="A24" s="4" t="s">
        <v>77</v>
      </c>
      <c r="C24" s="5" t="n">
        <v>128305</v>
      </c>
      <c r="E24" s="5" t="n">
        <v>183409</v>
      </c>
    </row>
    <row r="25" spans="1:5">
      <c r="A25" s="4" t="s">
        <v>587</v>
      </c>
      <c r="C25" s="5" t="n">
        <v>5511</v>
      </c>
      <c r="E25" s="5" t="n">
        <v>11923</v>
      </c>
    </row>
    <row r="26" spans="1:5">
      <c r="A26" s="4" t="s">
        <v>610</v>
      </c>
    </row>
    <row r="27" spans="1:5">
      <c r="A27" s="4" t="s">
        <v>77</v>
      </c>
      <c r="C27" s="5" t="n">
        <v>85050</v>
      </c>
      <c r="E27" s="5" t="n">
        <v>96531</v>
      </c>
    </row>
    <row r="28" spans="1:5">
      <c r="A28" s="4" t="s">
        <v>587</v>
      </c>
      <c r="C28" s="5" t="n">
        <v>8067</v>
      </c>
      <c r="E28" s="5" t="n">
        <v>-754</v>
      </c>
    </row>
    <row r="29" spans="1:5">
      <c r="A29" s="4" t="s">
        <v>611</v>
      </c>
    </row>
    <row r="30" spans="1:5">
      <c r="A30" s="4" t="s">
        <v>77</v>
      </c>
      <c r="C30" s="5" t="n">
        <v>10888</v>
      </c>
      <c r="E30" s="5" t="n">
        <v>12849</v>
      </c>
    </row>
    <row r="31" spans="1:5">
      <c r="A31" s="4" t="s">
        <v>587</v>
      </c>
      <c r="C31" s="7" t="n">
        <v>2547</v>
      </c>
      <c r="E31" s="7" t="n">
        <v>5994</v>
      </c>
    </row>
    <row r="32" spans="1:5"/>
    <row r="33" spans="1:5">
      <c r="A33" s="4" t="s">
        <v>103</v>
      </c>
      <c r="B33" s="4" t="s">
        <v>612</v>
      </c>
    </row>
  </sheetData>
  <mergeCells count="4">
    <mergeCell ref="A1:B2"/>
    <mergeCell ref="C1:E1"/>
    <mergeCell ref="A32:D32"/>
    <mergeCell ref="B33:D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4" t="s">
        <v>34</v>
      </c>
      <c r="B2" s="7" t="n">
        <v>1645937</v>
      </c>
      <c r="C2" s="7" t="n">
        <v>1900898</v>
      </c>
    </row>
    <row r="3" spans="1:3">
      <c r="A3" s="4" t="s">
        <v>600</v>
      </c>
    </row>
    <row r="4" spans="1:3">
      <c r="A4" s="4" t="s">
        <v>34</v>
      </c>
      <c r="B4" s="5" t="n">
        <v>334826</v>
      </c>
      <c r="C4" s="5" t="n">
        <v>547554</v>
      </c>
    </row>
    <row r="5" spans="1:3">
      <c r="A5" s="4" t="s">
        <v>45</v>
      </c>
    </row>
    <row r="6" spans="1:3">
      <c r="A6" s="4" t="s">
        <v>34</v>
      </c>
      <c r="B6" s="5" t="n">
        <v>1544012</v>
      </c>
      <c r="C6" s="5" t="n">
        <v>1738785</v>
      </c>
    </row>
    <row r="7" spans="1:3">
      <c r="A7" s="4" t="s">
        <v>604</v>
      </c>
    </row>
    <row r="8" spans="1:3">
      <c r="A8" s="4" t="s">
        <v>34</v>
      </c>
      <c r="B8" s="5" t="n">
        <v>1209186</v>
      </c>
      <c r="C8" s="5" t="n">
        <v>1191231</v>
      </c>
    </row>
    <row r="9" spans="1:3">
      <c r="A9" s="4" t="s">
        <v>605</v>
      </c>
    </row>
    <row r="10" spans="1:3">
      <c r="A10" s="4" t="s">
        <v>34</v>
      </c>
      <c r="B10" s="5" t="n">
        <v>168967</v>
      </c>
      <c r="C10" s="5" t="n">
        <v>180545</v>
      </c>
    </row>
    <row r="11" spans="1:3">
      <c r="A11" s="4" t="s">
        <v>606</v>
      </c>
    </row>
    <row r="12" spans="1:3">
      <c r="A12" s="4" t="s">
        <v>34</v>
      </c>
      <c r="B12" s="5" t="n">
        <v>222284</v>
      </c>
      <c r="C12" s="5" t="n">
        <v>224398</v>
      </c>
    </row>
    <row r="13" spans="1:3">
      <c r="A13" s="4" t="s">
        <v>607</v>
      </c>
    </row>
    <row r="14" spans="1:3">
      <c r="A14" s="4" t="s">
        <v>34</v>
      </c>
      <c r="B14" s="5" t="n">
        <v>86909</v>
      </c>
      <c r="C14" s="5" t="n">
        <v>84960</v>
      </c>
    </row>
    <row r="15" spans="1:3">
      <c r="A15" s="4" t="s">
        <v>608</v>
      </c>
    </row>
    <row r="16" spans="1:3">
      <c r="A16" s="4" t="s">
        <v>34</v>
      </c>
      <c r="B16" s="5" t="n">
        <v>234358</v>
      </c>
      <c r="C16" s="5" t="n">
        <v>231644</v>
      </c>
    </row>
    <row r="17" spans="1:3">
      <c r="A17" s="4" t="s">
        <v>609</v>
      </c>
    </row>
    <row r="18" spans="1:3">
      <c r="A18" s="4" t="s">
        <v>34</v>
      </c>
      <c r="B18" s="5" t="n">
        <v>325296</v>
      </c>
      <c r="C18" s="5" t="n">
        <v>294337</v>
      </c>
    </row>
    <row r="19" spans="1:3">
      <c r="A19" s="4" t="s">
        <v>610</v>
      </c>
    </row>
    <row r="20" spans="1:3">
      <c r="A20" s="4" t="s">
        <v>34</v>
      </c>
      <c r="B20" s="5" t="n">
        <v>171372</v>
      </c>
      <c r="C20" s="5" t="n">
        <v>175347</v>
      </c>
    </row>
    <row r="21" spans="1:3">
      <c r="A21" s="4" t="s">
        <v>611</v>
      </c>
    </row>
    <row r="22" spans="1:3">
      <c r="A22" s="4" t="s">
        <v>34</v>
      </c>
      <c r="B22" s="7" t="n">
        <v>101925</v>
      </c>
      <c r="C22" s="7" t="n">
        <v>162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4</v>
      </c>
      <c r="B1" s="2" t="s">
        <v>1</v>
      </c>
    </row>
    <row r="2" spans="1:4">
      <c r="B2" s="2" t="s">
        <v>2</v>
      </c>
      <c r="D2" s="2" t="s">
        <v>76</v>
      </c>
    </row>
    <row r="3" spans="1:4">
      <c r="A3" s="3" t="s">
        <v>125</v>
      </c>
    </row>
    <row r="4" spans="1:4">
      <c r="A4" s="4" t="s">
        <v>88</v>
      </c>
      <c r="B4" s="7" t="n">
        <v>-30809</v>
      </c>
      <c r="D4" s="7" t="n">
        <v>-143</v>
      </c>
    </row>
    <row r="5" spans="1:4">
      <c r="A5" s="3" t="s">
        <v>126</v>
      </c>
    </row>
    <row r="6" spans="1:4">
      <c r="A6" s="4" t="s">
        <v>127</v>
      </c>
      <c r="B6" s="5" t="n">
        <v>790</v>
      </c>
      <c r="D6" s="5" t="n">
        <v>1013</v>
      </c>
    </row>
    <row r="7" spans="1:4">
      <c r="A7" s="4" t="s">
        <v>128</v>
      </c>
      <c r="B7" s="5" t="n">
        <v>1039</v>
      </c>
      <c r="D7" s="5" t="n">
        <v>452</v>
      </c>
    </row>
    <row r="8" spans="1:4">
      <c r="A8" s="4" t="s">
        <v>129</v>
      </c>
      <c r="B8" s="5" t="n">
        <v>2337</v>
      </c>
      <c r="D8" s="5" t="n">
        <v>4129</v>
      </c>
    </row>
    <row r="9" spans="1:4">
      <c r="A9" s="4" t="s">
        <v>130</v>
      </c>
      <c r="B9" s="5" t="n">
        <v>-3628</v>
      </c>
      <c r="D9" s="5" t="n">
        <v>-56</v>
      </c>
    </row>
    <row r="10" spans="1:4">
      <c r="A10" s="4" t="s">
        <v>131</v>
      </c>
      <c r="B10" s="5" t="n">
        <v>5176</v>
      </c>
      <c r="D10" s="5" t="n">
        <v>1666</v>
      </c>
    </row>
    <row r="11" spans="1:4">
      <c r="A11" s="4" t="s">
        <v>132</v>
      </c>
      <c r="B11" s="4" t="s">
        <v>62</v>
      </c>
      <c r="D11" s="5" t="n">
        <v>185</v>
      </c>
    </row>
    <row r="12" spans="1:4">
      <c r="A12" s="4" t="s">
        <v>84</v>
      </c>
      <c r="B12" s="4" t="s">
        <v>62</v>
      </c>
      <c r="D12" s="5" t="n">
        <v>-7646</v>
      </c>
    </row>
    <row r="13" spans="1:4">
      <c r="A13" s="4" t="s">
        <v>133</v>
      </c>
      <c r="B13" s="5" t="n">
        <v>414</v>
      </c>
      <c r="D13" s="5" t="n">
        <v>3184</v>
      </c>
    </row>
    <row r="14" spans="1:4">
      <c r="A14" s="4" t="s">
        <v>134</v>
      </c>
      <c r="B14" s="4" t="s">
        <v>62</v>
      </c>
      <c r="D14" s="5" t="n">
        <v>20</v>
      </c>
    </row>
    <row r="15" spans="1:4">
      <c r="A15" s="3" t="s">
        <v>135</v>
      </c>
    </row>
    <row r="16" spans="1:4">
      <c r="A16" s="4" t="s">
        <v>136</v>
      </c>
      <c r="B16" s="5" t="n">
        <v>-198878</v>
      </c>
      <c r="D16" s="5" t="n">
        <v>-229537</v>
      </c>
    </row>
    <row r="17" spans="1:4">
      <c r="A17" s="4" t="s">
        <v>137</v>
      </c>
      <c r="B17" s="5" t="n">
        <v>251055</v>
      </c>
      <c r="D17" s="5" t="n">
        <v>312027</v>
      </c>
    </row>
    <row r="18" spans="1:4">
      <c r="A18" s="4" t="s">
        <v>138</v>
      </c>
      <c r="B18" s="5" t="n">
        <v>3011</v>
      </c>
      <c r="D18" s="5" t="n">
        <v>4833</v>
      </c>
    </row>
    <row r="19" spans="1:4">
      <c r="A19" s="4" t="s">
        <v>139</v>
      </c>
      <c r="B19" s="5" t="n">
        <v>-31063</v>
      </c>
      <c r="D19" s="5" t="n">
        <v>-13526</v>
      </c>
    </row>
    <row r="20" spans="1:4">
      <c r="A20" s="4" t="s">
        <v>140</v>
      </c>
      <c r="B20" s="5" t="n">
        <v>-41</v>
      </c>
      <c r="D20" s="5" t="n">
        <v>291</v>
      </c>
    </row>
    <row r="21" spans="1:4">
      <c r="A21" s="4" t="s">
        <v>56</v>
      </c>
      <c r="B21" s="5" t="n">
        <v>617</v>
      </c>
      <c r="D21" s="5" t="n">
        <v>-1476</v>
      </c>
    </row>
    <row r="22" spans="1:4">
      <c r="A22" s="4" t="s">
        <v>141</v>
      </c>
      <c r="B22" s="5" t="n">
        <v>-82544</v>
      </c>
      <c r="D22" s="5" t="n">
        <v>-49500</v>
      </c>
    </row>
    <row r="23" spans="1:4">
      <c r="A23" s="4" t="s">
        <v>142</v>
      </c>
      <c r="B23" s="5" t="n">
        <v>-82524</v>
      </c>
      <c r="D23" s="5" t="n">
        <v>25916</v>
      </c>
    </row>
    <row r="24" spans="1:4">
      <c r="A24" s="3" t="s">
        <v>143</v>
      </c>
    </row>
    <row r="25" spans="1:4">
      <c r="A25" s="4" t="s">
        <v>144</v>
      </c>
      <c r="B25" s="5" t="n">
        <v>38170</v>
      </c>
      <c r="D25" s="5" t="n">
        <v>60</v>
      </c>
    </row>
    <row r="26" spans="1:4">
      <c r="A26" s="4" t="s">
        <v>145</v>
      </c>
      <c r="B26" s="5" t="n">
        <v>-1916</v>
      </c>
      <c r="D26" s="5" t="n">
        <v>-560</v>
      </c>
    </row>
    <row r="27" spans="1:4">
      <c r="A27" s="4" t="s">
        <v>51</v>
      </c>
      <c r="B27" s="5" t="n">
        <v>-2032</v>
      </c>
      <c r="C27" s="4" t="s">
        <v>103</v>
      </c>
      <c r="D27" s="5" t="n">
        <v>-14639</v>
      </c>
    </row>
    <row r="28" spans="1:4">
      <c r="A28" s="4" t="s">
        <v>146</v>
      </c>
      <c r="B28" s="5" t="n">
        <v>6646</v>
      </c>
      <c r="D28" s="5" t="n">
        <v>1939</v>
      </c>
    </row>
    <row r="29" spans="1:4">
      <c r="A29" s="4" t="s">
        <v>147</v>
      </c>
      <c r="B29" s="5" t="n">
        <v>41051</v>
      </c>
      <c r="D29" s="5" t="n">
        <v>-15525</v>
      </c>
    </row>
    <row r="30" spans="1:4">
      <c r="A30" s="3" t="s">
        <v>148</v>
      </c>
    </row>
    <row r="31" spans="1:4">
      <c r="A31" s="4" t="s">
        <v>149</v>
      </c>
      <c r="B31" s="5" t="n">
        <v>33802</v>
      </c>
      <c r="D31" s="5" t="n">
        <v>54396</v>
      </c>
    </row>
    <row r="32" spans="1:4">
      <c r="A32" s="4" t="s">
        <v>150</v>
      </c>
      <c r="B32" s="5" t="n">
        <v>-46596</v>
      </c>
      <c r="D32" s="5" t="n">
        <v>-63307</v>
      </c>
    </row>
    <row r="33" spans="1:4">
      <c r="A33" s="4" t="s">
        <v>151</v>
      </c>
      <c r="B33" s="5" t="n">
        <v>746</v>
      </c>
      <c r="D33" s="5" t="n">
        <v>747</v>
      </c>
    </row>
    <row r="34" spans="1:4">
      <c r="A34" s="4" t="s">
        <v>152</v>
      </c>
      <c r="B34" s="5" t="n">
        <v>-16934</v>
      </c>
      <c r="D34" s="5" t="n">
        <v>-4268</v>
      </c>
    </row>
    <row r="35" spans="1:4">
      <c r="A35" s="4" t="s">
        <v>153</v>
      </c>
      <c r="B35" s="5" t="n">
        <v>2204</v>
      </c>
      <c r="D35" s="5" t="n">
        <v>4788</v>
      </c>
    </row>
    <row r="36" spans="1:4">
      <c r="A36" s="4" t="s">
        <v>154</v>
      </c>
      <c r="B36" s="5" t="n">
        <v>-9449</v>
      </c>
      <c r="D36" s="5" t="n">
        <v>-27650</v>
      </c>
    </row>
    <row r="37" spans="1:4">
      <c r="A37" s="4" t="s">
        <v>155</v>
      </c>
      <c r="B37" s="5" t="n">
        <v>-56002</v>
      </c>
      <c r="D37" s="5" t="n">
        <v>-33086</v>
      </c>
    </row>
    <row r="38" spans="1:4">
      <c r="A38" s="4" t="s">
        <v>156</v>
      </c>
      <c r="B38" s="5" t="n">
        <v>-51487</v>
      </c>
      <c r="D38" s="5" t="n">
        <v>-86058</v>
      </c>
    </row>
    <row r="39" spans="1:4">
      <c r="A39" s="4" t="s">
        <v>157</v>
      </c>
      <c r="B39" s="5" t="n">
        <v>-1843</v>
      </c>
      <c r="D39" s="5" t="n">
        <v>-938</v>
      </c>
    </row>
    <row r="40" spans="1:4">
      <c r="A40" s="4" t="s">
        <v>158</v>
      </c>
      <c r="B40" s="5" t="n">
        <v>-145559</v>
      </c>
      <c r="D40" s="5" t="n">
        <v>-155376</v>
      </c>
    </row>
    <row r="41" spans="1:4">
      <c r="A41" s="4" t="s">
        <v>159</v>
      </c>
      <c r="B41" s="5" t="n">
        <v>-187032</v>
      </c>
      <c r="D41" s="5" t="n">
        <v>-144985</v>
      </c>
    </row>
    <row r="42" spans="1:4">
      <c r="A42" s="4" t="s">
        <v>160</v>
      </c>
      <c r="B42" s="5" t="n">
        <v>469320</v>
      </c>
      <c r="D42" s="5" t="n">
        <v>346765</v>
      </c>
    </row>
    <row r="43" spans="1:4">
      <c r="A43" s="4" t="s">
        <v>161</v>
      </c>
      <c r="B43" s="5" t="n">
        <v>282288</v>
      </c>
      <c r="D43" s="5" t="n">
        <v>201780</v>
      </c>
    </row>
    <row r="44" spans="1:4">
      <c r="A44" s="3" t="s">
        <v>162</v>
      </c>
    </row>
    <row r="45" spans="1:4">
      <c r="A45" s="4" t="s">
        <v>163</v>
      </c>
      <c r="B45" s="5" t="n">
        <v>56482</v>
      </c>
      <c r="D45" s="5" t="n">
        <v>24019</v>
      </c>
    </row>
    <row r="46" spans="1:4">
      <c r="A46" s="4" t="s">
        <v>164</v>
      </c>
      <c r="B46" s="5" t="n">
        <v>379</v>
      </c>
      <c r="D46" s="5" t="n">
        <v>154</v>
      </c>
    </row>
    <row r="47" spans="1:4">
      <c r="A47" s="4" t="s">
        <v>165</v>
      </c>
    </row>
    <row r="48" spans="1:4">
      <c r="A48" s="3" t="s">
        <v>143</v>
      </c>
    </row>
    <row r="49" spans="1:4">
      <c r="A49" s="4" t="s">
        <v>166</v>
      </c>
      <c r="B49" s="5" t="n">
        <v>174</v>
      </c>
      <c r="D49" s="5" t="n">
        <v>-2324</v>
      </c>
    </row>
    <row r="50" spans="1:4">
      <c r="A50" s="4" t="s">
        <v>167</v>
      </c>
    </row>
    <row r="51" spans="1:4">
      <c r="A51" s="3" t="s">
        <v>143</v>
      </c>
    </row>
    <row r="52" spans="1:4">
      <c r="A52" s="4" t="s">
        <v>166</v>
      </c>
      <c r="B52" s="7" t="n">
        <v>9</v>
      </c>
      <c r="D52" s="7" t="n">
        <v>-1</v>
      </c>
    </row>
    <row r="53" spans="1:4"/>
    <row r="54" spans="1:4">
      <c r="A54" s="4" t="s">
        <v>103</v>
      </c>
      <c r="B54" s="4" t="s">
        <v>168</v>
      </c>
    </row>
  </sheetData>
  <mergeCells count="5">
    <mergeCell ref="A1:A2"/>
    <mergeCell ref="B1:D1"/>
    <mergeCell ref="B2:C2"/>
    <mergeCell ref="A53:D53"/>
    <mergeCell ref="B54:D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4</v>
      </c>
      <c r="B1" s="2" t="s">
        <v>1</v>
      </c>
    </row>
    <row r="2" spans="1:4">
      <c r="B2" s="2" t="s">
        <v>290</v>
      </c>
      <c r="C2" s="2" t="s">
        <v>291</v>
      </c>
      <c r="D2" s="2" t="s">
        <v>292</v>
      </c>
    </row>
    <row r="3" spans="1:4">
      <c r="A3" s="4" t="s">
        <v>615</v>
      </c>
      <c r="C3" s="5" t="n">
        <v>1</v>
      </c>
    </row>
    <row r="4" spans="1:4">
      <c r="A4" s="4" t="s">
        <v>616</v>
      </c>
      <c r="C4" s="5" t="n">
        <v>3</v>
      </c>
    </row>
    <row r="5" spans="1:4">
      <c r="A5" s="4" t="s">
        <v>617</v>
      </c>
      <c r="C5" s="7" t="n">
        <v>11200</v>
      </c>
    </row>
    <row r="6" spans="1:4">
      <c r="A6" s="4" t="s">
        <v>618</v>
      </c>
      <c r="B6" s="4" t="s">
        <v>619</v>
      </c>
    </row>
    <row r="7" spans="1:4">
      <c r="A7" s="4" t="s">
        <v>45</v>
      </c>
    </row>
    <row r="8" spans="1:4">
      <c r="A8" s="4" t="s">
        <v>620</v>
      </c>
      <c r="B8" s="7" t="n">
        <v>92262</v>
      </c>
      <c r="D8" s="7" t="n">
        <v>115090</v>
      </c>
    </row>
    <row r="9" spans="1:4">
      <c r="A9" s="4" t="s">
        <v>621</v>
      </c>
      <c r="B9" s="5" t="n">
        <v>1900</v>
      </c>
      <c r="C9" s="7" t="n">
        <v>2200</v>
      </c>
    </row>
    <row r="10" spans="1:4">
      <c r="A10" s="4" t="s">
        <v>622</v>
      </c>
    </row>
    <row r="11" spans="1:4">
      <c r="A11" s="4" t="s">
        <v>623</v>
      </c>
      <c r="B11" s="7" t="n">
        <v>23100</v>
      </c>
      <c r="D11" s="7" t="n">
        <v>22400</v>
      </c>
    </row>
    <row r="12" spans="1:4">
      <c r="A12" s="4" t="s">
        <v>618</v>
      </c>
      <c r="B12" s="4" t="s">
        <v>619</v>
      </c>
      <c r="D12" s="4" t="s">
        <v>624</v>
      </c>
    </row>
    <row r="13" spans="1:4">
      <c r="A13" s="4" t="s">
        <v>625</v>
      </c>
    </row>
    <row r="14" spans="1:4">
      <c r="A14" s="4" t="s">
        <v>626</v>
      </c>
      <c r="B14" s="7" t="n">
        <v>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7</v>
      </c>
      <c r="B1" s="2" t="s">
        <v>1</v>
      </c>
    </row>
    <row r="2" spans="1:4">
      <c r="B2" s="2" t="s">
        <v>2</v>
      </c>
      <c r="C2" s="2" t="s">
        <v>76</v>
      </c>
      <c r="D2" s="2" t="s">
        <v>32</v>
      </c>
    </row>
    <row r="3" spans="1:4">
      <c r="A3" s="4" t="s">
        <v>628</v>
      </c>
      <c r="B3" s="4" t="s">
        <v>619</v>
      </c>
    </row>
    <row r="4" spans="1:4">
      <c r="A4" s="4" t="s">
        <v>629</v>
      </c>
      <c r="B4" s="7" t="n">
        <v>-5176</v>
      </c>
      <c r="C4" s="7" t="n">
        <v>-1666</v>
      </c>
    </row>
    <row r="5" spans="1:4">
      <c r="A5" s="4" t="s">
        <v>622</v>
      </c>
    </row>
    <row r="6" spans="1:4">
      <c r="A6" s="4" t="s">
        <v>33</v>
      </c>
      <c r="B6" s="5" t="n">
        <v>37817</v>
      </c>
      <c r="D6" s="7" t="n">
        <v>60774</v>
      </c>
    </row>
    <row r="7" spans="1:4">
      <c r="A7" s="4" t="s">
        <v>139</v>
      </c>
      <c r="B7" s="5" t="n">
        <v>660400</v>
      </c>
      <c r="D7" s="5" t="n">
        <v>675179</v>
      </c>
    </row>
    <row r="8" spans="1:4">
      <c r="A8" s="4" t="s">
        <v>64</v>
      </c>
      <c r="B8" s="5" t="n">
        <v>34438</v>
      </c>
      <c r="D8" s="5" t="n">
        <v>36026</v>
      </c>
    </row>
    <row r="9" spans="1:4">
      <c r="A9" s="4" t="s">
        <v>630</v>
      </c>
      <c r="B9" s="5" t="n">
        <v>732655</v>
      </c>
      <c r="D9" s="5" t="n">
        <v>771979</v>
      </c>
    </row>
    <row r="10" spans="1:4">
      <c r="A10" s="4" t="s">
        <v>631</v>
      </c>
      <c r="B10" s="5" t="n">
        <v>107269</v>
      </c>
      <c r="D10" s="5" t="n">
        <v>122075</v>
      </c>
    </row>
    <row r="11" spans="1:4">
      <c r="A11" s="4" t="s">
        <v>632</v>
      </c>
      <c r="B11" s="5" t="n">
        <v>364886</v>
      </c>
      <c r="D11" s="5" t="n">
        <v>330642</v>
      </c>
    </row>
    <row r="12" spans="1:4">
      <c r="A12" s="4" t="s">
        <v>633</v>
      </c>
      <c r="B12" s="5" t="n">
        <v>472155</v>
      </c>
      <c r="D12" s="5" t="n">
        <v>452717</v>
      </c>
    </row>
    <row r="13" spans="1:4">
      <c r="A13" s="4" t="s">
        <v>634</v>
      </c>
      <c r="B13" s="5" t="n">
        <v>82418</v>
      </c>
      <c r="D13" s="5" t="n">
        <v>92630</v>
      </c>
    </row>
    <row r="14" spans="1:4">
      <c r="A14" s="4" t="s">
        <v>635</v>
      </c>
      <c r="B14" s="5" t="n">
        <v>178082</v>
      </c>
      <c r="D14" s="5" t="n">
        <v>226632</v>
      </c>
    </row>
    <row r="15" spans="1:4">
      <c r="A15" s="4" t="s">
        <v>636</v>
      </c>
      <c r="B15" s="5" t="n">
        <v>260500</v>
      </c>
      <c r="D15" s="5" t="n">
        <v>319262</v>
      </c>
    </row>
    <row r="16" spans="1:4">
      <c r="A16" s="4" t="s">
        <v>43</v>
      </c>
      <c r="B16" s="7" t="n">
        <v>732655</v>
      </c>
      <c r="D16" s="7" t="n">
        <v>771979</v>
      </c>
    </row>
    <row r="17" spans="1:4">
      <c r="A17" s="4" t="s">
        <v>628</v>
      </c>
      <c r="B17" s="4" t="s">
        <v>619</v>
      </c>
      <c r="D17" s="4" t="s">
        <v>624</v>
      </c>
    </row>
    <row r="18" spans="1:4">
      <c r="A18" s="4" t="s">
        <v>637</v>
      </c>
      <c r="B18" s="7" t="n">
        <v>59840</v>
      </c>
      <c r="C18" s="5" t="n">
        <v>66139</v>
      </c>
    </row>
    <row r="19" spans="1:4">
      <c r="A19" s="4" t="s">
        <v>638</v>
      </c>
      <c r="B19" s="5" t="n">
        <v>-73294</v>
      </c>
      <c r="C19" s="5" t="n">
        <v>-68208</v>
      </c>
    </row>
    <row r="20" spans="1:4">
      <c r="A20" s="4" t="s">
        <v>639</v>
      </c>
      <c r="B20" s="5" t="n">
        <v>-13454</v>
      </c>
      <c r="C20" s="5" t="n">
        <v>-2069</v>
      </c>
    </row>
    <row r="21" spans="1:4">
      <c r="A21" s="4" t="s">
        <v>629</v>
      </c>
      <c r="B21" s="5" t="n">
        <v>-5140</v>
      </c>
      <c r="C21" s="5" t="n">
        <v>-1571</v>
      </c>
    </row>
    <row r="22" spans="1:4">
      <c r="A22" s="4" t="s">
        <v>640</v>
      </c>
    </row>
    <row r="23" spans="1:4">
      <c r="A23" s="4" t="s">
        <v>33</v>
      </c>
      <c r="B23" s="5" t="n">
        <v>36994</v>
      </c>
      <c r="D23" s="7" t="n">
        <v>60580</v>
      </c>
    </row>
    <row r="24" spans="1:4">
      <c r="A24" s="4" t="s">
        <v>139</v>
      </c>
      <c r="B24" s="5" t="n">
        <v>652030</v>
      </c>
      <c r="D24" s="5" t="n">
        <v>666017</v>
      </c>
    </row>
    <row r="25" spans="1:4">
      <c r="A25" s="4" t="s">
        <v>64</v>
      </c>
      <c r="B25" s="5" t="n">
        <v>34438</v>
      </c>
      <c r="D25" s="5" t="n">
        <v>36026</v>
      </c>
    </row>
    <row r="26" spans="1:4">
      <c r="A26" s="4" t="s">
        <v>630</v>
      </c>
      <c r="B26" s="5" t="n">
        <v>723462</v>
      </c>
      <c r="D26" s="5" t="n">
        <v>762623</v>
      </c>
    </row>
    <row r="27" spans="1:4">
      <c r="A27" s="4" t="s">
        <v>631</v>
      </c>
      <c r="B27" s="5" t="n">
        <v>106971</v>
      </c>
      <c r="D27" s="5" t="n">
        <v>121646</v>
      </c>
    </row>
    <row r="28" spans="1:4">
      <c r="A28" s="4" t="s">
        <v>632</v>
      </c>
      <c r="B28" s="5" t="n">
        <v>364886</v>
      </c>
      <c r="D28" s="5" t="n">
        <v>330642</v>
      </c>
    </row>
    <row r="29" spans="1:4">
      <c r="A29" s="4" t="s">
        <v>633</v>
      </c>
      <c r="B29" s="5" t="n">
        <v>471857</v>
      </c>
      <c r="D29" s="5" t="n">
        <v>452288</v>
      </c>
    </row>
    <row r="30" spans="1:4">
      <c r="A30" s="4" t="s">
        <v>634</v>
      </c>
      <c r="B30" s="5" t="n">
        <v>78613</v>
      </c>
      <c r="D30" s="5" t="n">
        <v>88884</v>
      </c>
    </row>
    <row r="31" spans="1:4">
      <c r="A31" s="4" t="s">
        <v>635</v>
      </c>
      <c r="B31" s="5" t="n">
        <v>172992</v>
      </c>
      <c r="D31" s="5" t="n">
        <v>221451</v>
      </c>
    </row>
    <row r="32" spans="1:4">
      <c r="A32" s="4" t="s">
        <v>636</v>
      </c>
      <c r="B32" s="5" t="n">
        <v>251605</v>
      </c>
      <c r="D32" s="5" t="n">
        <v>310335</v>
      </c>
    </row>
    <row r="33" spans="1:4">
      <c r="A33" s="4" t="s">
        <v>43</v>
      </c>
      <c r="B33" s="7" t="n">
        <v>723462</v>
      </c>
      <c r="D33" s="7" t="n">
        <v>762623</v>
      </c>
    </row>
    <row r="34" spans="1:4">
      <c r="A34" s="4" t="s">
        <v>628</v>
      </c>
      <c r="B34" s="4" t="s">
        <v>641</v>
      </c>
      <c r="D34" s="4" t="s">
        <v>642</v>
      </c>
    </row>
    <row r="35" spans="1:4">
      <c r="A35" s="4" t="s">
        <v>637</v>
      </c>
      <c r="B35" s="7" t="n">
        <v>58565</v>
      </c>
      <c r="C35" s="5" t="n">
        <v>64937</v>
      </c>
    </row>
    <row r="36" spans="1:4">
      <c r="A36" s="4" t="s">
        <v>638</v>
      </c>
      <c r="B36" s="5" t="n">
        <v>-72136</v>
      </c>
      <c r="C36" s="5" t="n">
        <v>-67226</v>
      </c>
    </row>
    <row r="37" spans="1:4">
      <c r="A37" s="4" t="s">
        <v>639</v>
      </c>
      <c r="B37" s="5" t="n">
        <v>-13571</v>
      </c>
      <c r="C37" s="5" t="n">
        <v>-2289</v>
      </c>
    </row>
    <row r="38" spans="1:4">
      <c r="A38" s="4" t="s">
        <v>629</v>
      </c>
      <c r="B38" s="5" t="n">
        <v>-5199</v>
      </c>
      <c r="C38" s="5" t="n">
        <v>-1681</v>
      </c>
    </row>
    <row r="39" spans="1:4">
      <c r="A39" s="4" t="s">
        <v>643</v>
      </c>
    </row>
    <row r="40" spans="1:4">
      <c r="A40" s="4" t="s">
        <v>33</v>
      </c>
      <c r="B40" s="5" t="n">
        <v>823</v>
      </c>
      <c r="D40" s="7" t="n">
        <v>194</v>
      </c>
    </row>
    <row r="41" spans="1:4">
      <c r="A41" s="4" t="s">
        <v>139</v>
      </c>
      <c r="B41" s="5" t="n">
        <v>8370</v>
      </c>
      <c r="D41" s="5" t="n">
        <v>9162</v>
      </c>
    </row>
    <row r="42" spans="1:4">
      <c r="A42" s="4" t="s">
        <v>64</v>
      </c>
      <c r="B42" s="4" t="s">
        <v>62</v>
      </c>
      <c r="D42" s="4" t="s">
        <v>62</v>
      </c>
    </row>
    <row r="43" spans="1:4">
      <c r="A43" s="4" t="s">
        <v>630</v>
      </c>
      <c r="B43" s="5" t="n">
        <v>9193</v>
      </c>
      <c r="D43" s="5" t="n">
        <v>9356</v>
      </c>
    </row>
    <row r="44" spans="1:4">
      <c r="A44" s="4" t="s">
        <v>631</v>
      </c>
      <c r="B44" s="5" t="n">
        <v>298</v>
      </c>
      <c r="D44" s="5" t="n">
        <v>429</v>
      </c>
    </row>
    <row r="45" spans="1:4">
      <c r="A45" s="4" t="s">
        <v>632</v>
      </c>
      <c r="B45" s="4" t="s">
        <v>62</v>
      </c>
      <c r="D45" s="4" t="s">
        <v>62</v>
      </c>
    </row>
    <row r="46" spans="1:4">
      <c r="A46" s="4" t="s">
        <v>633</v>
      </c>
      <c r="B46" s="5" t="n">
        <v>298</v>
      </c>
      <c r="D46" s="5" t="n">
        <v>429</v>
      </c>
    </row>
    <row r="47" spans="1:4">
      <c r="A47" s="4" t="s">
        <v>634</v>
      </c>
      <c r="B47" s="5" t="n">
        <v>3805</v>
      </c>
      <c r="D47" s="5" t="n">
        <v>3746</v>
      </c>
    </row>
    <row r="48" spans="1:4">
      <c r="A48" s="4" t="s">
        <v>635</v>
      </c>
      <c r="B48" s="5" t="n">
        <v>5090</v>
      </c>
      <c r="D48" s="5" t="n">
        <v>5181</v>
      </c>
    </row>
    <row r="49" spans="1:4">
      <c r="A49" s="4" t="s">
        <v>636</v>
      </c>
      <c r="B49" s="5" t="n">
        <v>8895</v>
      </c>
      <c r="D49" s="5" t="n">
        <v>8927</v>
      </c>
    </row>
    <row r="50" spans="1:4">
      <c r="A50" s="4" t="s">
        <v>43</v>
      </c>
      <c r="B50" s="7" t="n">
        <v>9193</v>
      </c>
      <c r="D50" s="7" t="n">
        <v>9356</v>
      </c>
    </row>
    <row r="51" spans="1:4">
      <c r="A51" s="4" t="s">
        <v>628</v>
      </c>
      <c r="B51" s="4" t="s">
        <v>317</v>
      </c>
      <c r="D51" s="4" t="s">
        <v>317</v>
      </c>
    </row>
    <row r="52" spans="1:4">
      <c r="A52" s="4" t="s">
        <v>637</v>
      </c>
      <c r="B52" s="7" t="n">
        <v>1275</v>
      </c>
      <c r="C52" s="5" t="n">
        <v>1202</v>
      </c>
    </row>
    <row r="53" spans="1:4">
      <c r="A53" s="4" t="s">
        <v>638</v>
      </c>
      <c r="B53" s="5" t="n">
        <v>-1158</v>
      </c>
      <c r="C53" s="5" t="n">
        <v>-982</v>
      </c>
    </row>
    <row r="54" spans="1:4">
      <c r="A54" s="4" t="s">
        <v>639</v>
      </c>
      <c r="B54" s="5" t="n">
        <v>117</v>
      </c>
      <c r="C54" s="5" t="n">
        <v>220</v>
      </c>
    </row>
    <row r="55" spans="1:4">
      <c r="A55" s="4" t="s">
        <v>629</v>
      </c>
      <c r="B55" s="7" t="n">
        <v>59</v>
      </c>
      <c r="C55" s="7" t="n">
        <v>1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76</v>
      </c>
      <c r="D2" s="2" t="s">
        <v>32</v>
      </c>
    </row>
    <row r="3" spans="1:4">
      <c r="A3" s="4" t="s">
        <v>645</v>
      </c>
      <c r="B3" s="7" t="n">
        <v>78000</v>
      </c>
      <c r="D3" s="7" t="n">
        <v>128400</v>
      </c>
    </row>
    <row r="4" spans="1:4">
      <c r="A4" s="4" t="s">
        <v>646</v>
      </c>
      <c r="B4" s="5" t="n">
        <v>19500</v>
      </c>
    </row>
    <row r="5" spans="1:4">
      <c r="A5" s="4" t="s">
        <v>300</v>
      </c>
      <c r="B5" s="5" t="n">
        <v>0</v>
      </c>
      <c r="C5" s="7" t="n">
        <v>2700</v>
      </c>
    </row>
    <row r="6" spans="1:4">
      <c r="A6" s="4" t="s">
        <v>647</v>
      </c>
    </row>
    <row r="7" spans="1:4">
      <c r="A7" s="4" t="s">
        <v>648</v>
      </c>
      <c r="B7" s="5" t="n">
        <v>396600</v>
      </c>
      <c r="D7" s="5" t="n">
        <v>383700</v>
      </c>
    </row>
    <row r="8" spans="1:4">
      <c r="A8" s="4" t="s">
        <v>649</v>
      </c>
    </row>
    <row r="9" spans="1:4">
      <c r="A9" s="4" t="s">
        <v>648</v>
      </c>
      <c r="B9" s="5" t="n">
        <v>1200000</v>
      </c>
      <c r="D9" s="5" t="n">
        <v>1200000</v>
      </c>
    </row>
    <row r="10" spans="1:4">
      <c r="A10" s="4" t="s">
        <v>650</v>
      </c>
    </row>
    <row r="11" spans="1:4">
      <c r="A11" s="4" t="s">
        <v>648</v>
      </c>
      <c r="D11" s="5" t="n">
        <v>2100</v>
      </c>
    </row>
    <row r="12" spans="1:4">
      <c r="A12" s="4" t="s">
        <v>651</v>
      </c>
    </row>
    <row r="13" spans="1:4">
      <c r="A13" s="4" t="s">
        <v>648</v>
      </c>
      <c r="D13" s="7" t="n">
        <v>54200</v>
      </c>
    </row>
    <row r="14" spans="1:4">
      <c r="A14" s="4" t="s">
        <v>652</v>
      </c>
    </row>
    <row r="15" spans="1:4">
      <c r="A15" s="4" t="s">
        <v>653</v>
      </c>
      <c r="B15" s="7" t="n">
        <v>537700</v>
      </c>
    </row>
    <row r="16" spans="1:4">
      <c r="A16" s="4" t="s">
        <v>654</v>
      </c>
    </row>
    <row r="17" spans="1:4">
      <c r="A17" s="4" t="s">
        <v>655</v>
      </c>
      <c r="B17" s="4" t="s">
        <v>656</v>
      </c>
    </row>
    <row r="18" spans="1:4">
      <c r="A18" s="4" t="s">
        <v>657</v>
      </c>
    </row>
    <row r="19" spans="1:4">
      <c r="A19" s="4" t="s">
        <v>658</v>
      </c>
      <c r="B19" s="7" t="n">
        <v>56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32</v>
      </c>
    </row>
    <row r="2" spans="1:4">
      <c r="A2" s="4" t="s">
        <v>114</v>
      </c>
      <c r="C2" s="7" t="n">
        <v>80248</v>
      </c>
      <c r="D2" s="7" t="n">
        <v>132425</v>
      </c>
    </row>
    <row r="3" spans="1:4">
      <c r="A3" s="4" t="s">
        <v>660</v>
      </c>
    </row>
    <row r="4" spans="1:4">
      <c r="A4" s="4" t="s">
        <v>661</v>
      </c>
      <c r="B4" s="4" t="s">
        <v>103</v>
      </c>
      <c r="C4" s="5" t="n">
        <v>80228</v>
      </c>
      <c r="D4" s="5" t="n">
        <v>132424</v>
      </c>
    </row>
    <row r="5" spans="1:4">
      <c r="A5" s="4" t="s">
        <v>662</v>
      </c>
    </row>
    <row r="6" spans="1:4">
      <c r="A6" s="4" t="s">
        <v>663</v>
      </c>
      <c r="C6" s="5" t="n">
        <v>-248</v>
      </c>
      <c r="D6" s="5" t="n">
        <v>-14</v>
      </c>
    </row>
    <row r="7" spans="1:4">
      <c r="A7" s="4" t="s">
        <v>664</v>
      </c>
    </row>
    <row r="8" spans="1:4">
      <c r="A8" s="4" t="s">
        <v>663</v>
      </c>
      <c r="C8" s="7" t="n">
        <v>268</v>
      </c>
      <c r="D8" s="7" t="n">
        <v>15</v>
      </c>
    </row>
    <row r="9" spans="1:4"/>
    <row r="10" spans="1:4">
      <c r="A10" s="4" t="s">
        <v>103</v>
      </c>
      <c r="B10" s="4" t="s">
        <v>665</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6</v>
      </c>
    </row>
    <row r="3" spans="1:3">
      <c r="A3" s="4" t="s">
        <v>667</v>
      </c>
    </row>
    <row r="4" spans="1:3">
      <c r="A4" s="4" t="s">
        <v>668</v>
      </c>
      <c r="B4" s="7" t="n">
        <v>2434</v>
      </c>
      <c r="C4" s="7" t="n">
        <v>-3024</v>
      </c>
    </row>
    <row r="5" spans="1:3">
      <c r="A5" s="4" t="s">
        <v>669</v>
      </c>
    </row>
    <row r="6" spans="1:3">
      <c r="A6" s="4" t="s">
        <v>668</v>
      </c>
      <c r="B6" s="5" t="n">
        <v>-248</v>
      </c>
      <c r="C6" s="5" t="n">
        <v>70</v>
      </c>
    </row>
    <row r="7" spans="1:3">
      <c r="A7" s="4" t="s">
        <v>670</v>
      </c>
    </row>
    <row r="8" spans="1:3">
      <c r="A8" s="4" t="s">
        <v>668</v>
      </c>
      <c r="B8" s="7" t="n">
        <v>268</v>
      </c>
      <c r="C8" s="7" t="n">
        <v>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6</v>
      </c>
    </row>
    <row r="3" spans="1:3">
      <c r="A3" s="4" t="s">
        <v>672</v>
      </c>
      <c r="B3" s="7" t="n">
        <v>0</v>
      </c>
      <c r="C3" s="7" t="n">
        <v>-2700000</v>
      </c>
    </row>
    <row r="4" spans="1:3">
      <c r="A4" s="4" t="s">
        <v>673</v>
      </c>
    </row>
    <row r="5" spans="1:3">
      <c r="A5" s="4" t="s">
        <v>302</v>
      </c>
      <c r="C5" s="5" t="n">
        <v>6302</v>
      </c>
    </row>
    <row r="6" spans="1:3">
      <c r="A6" s="4" t="s">
        <v>672</v>
      </c>
      <c r="C6" s="5" t="n">
        <v>-2587</v>
      </c>
    </row>
    <row r="7" spans="1:3">
      <c r="A7" s="4" t="s">
        <v>674</v>
      </c>
      <c r="C7" s="5" t="n">
        <v>3715</v>
      </c>
    </row>
    <row r="8" spans="1:3">
      <c r="A8" s="4" t="s">
        <v>675</v>
      </c>
    </row>
    <row r="9" spans="1:3">
      <c r="A9" s="4" t="s">
        <v>302</v>
      </c>
      <c r="C9" s="5" t="n">
        <v>6326</v>
      </c>
    </row>
    <row r="10" spans="1:3">
      <c r="A10" s="4" t="s">
        <v>672</v>
      </c>
      <c r="C10" s="5" t="n">
        <v>-81</v>
      </c>
    </row>
    <row r="11" spans="1:3">
      <c r="A11" s="4" t="s">
        <v>674</v>
      </c>
      <c r="C11" s="7" t="n">
        <v>62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6</v>
      </c>
    </row>
    <row r="3" spans="1:3">
      <c r="A3" s="4" t="s">
        <v>677</v>
      </c>
    </row>
    <row r="4" spans="1:3">
      <c r="A4" s="4" t="s">
        <v>678</v>
      </c>
      <c r="B4" s="9" t="n">
        <v>0.1</v>
      </c>
      <c r="C4" s="9"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9</v>
      </c>
      <c r="B1" s="2" t="s">
        <v>347</v>
      </c>
      <c r="C1" s="2" t="s">
        <v>2</v>
      </c>
      <c r="D1" s="2" t="s">
        <v>76</v>
      </c>
      <c r="E1" s="2" t="s">
        <v>680</v>
      </c>
      <c r="F1" s="2" t="s">
        <v>348</v>
      </c>
    </row>
    <row r="2" spans="1:6">
      <c r="A2" s="4" t="s">
        <v>427</v>
      </c>
      <c r="C2" s="7" t="n">
        <v>56002000</v>
      </c>
      <c r="D2" s="7" t="n">
        <v>33086000</v>
      </c>
    </row>
    <row r="3" spans="1:6">
      <c r="A3" s="4" t="s">
        <v>351</v>
      </c>
    </row>
    <row r="4" spans="1:6">
      <c r="A4" s="4" t="s">
        <v>352</v>
      </c>
      <c r="C4" s="4" t="s">
        <v>353</v>
      </c>
      <c r="F4" s="4" t="s">
        <v>353</v>
      </c>
    </row>
    <row r="5" spans="1:6">
      <c r="A5" s="4" t="s">
        <v>354</v>
      </c>
    </row>
    <row r="6" spans="1:6">
      <c r="A6" s="4" t="s">
        <v>352</v>
      </c>
      <c r="F6" s="4" t="s">
        <v>355</v>
      </c>
    </row>
    <row r="7" spans="1:6">
      <c r="A7" s="4" t="s">
        <v>356</v>
      </c>
    </row>
    <row r="8" spans="1:6">
      <c r="A8" s="4" t="s">
        <v>352</v>
      </c>
      <c r="F8" s="4" t="s">
        <v>357</v>
      </c>
    </row>
    <row r="9" spans="1:6">
      <c r="A9" s="4" t="s">
        <v>681</v>
      </c>
    </row>
    <row r="10" spans="1:6">
      <c r="A10" s="4" t="s">
        <v>352</v>
      </c>
      <c r="B10" s="4" t="s">
        <v>469</v>
      </c>
    </row>
    <row r="11" spans="1:6">
      <c r="A11" s="4" t="s">
        <v>358</v>
      </c>
    </row>
    <row r="12" spans="1:6">
      <c r="A12" s="4" t="s">
        <v>350</v>
      </c>
      <c r="B12" s="7" t="n">
        <v>170200000</v>
      </c>
    </row>
    <row r="13" spans="1:6">
      <c r="A13" s="4" t="s">
        <v>352</v>
      </c>
      <c r="B13" s="4" t="s">
        <v>353</v>
      </c>
    </row>
    <row r="14" spans="1:6">
      <c r="A14" s="4" t="s">
        <v>427</v>
      </c>
      <c r="B14" s="7" t="n">
        <v>26500000</v>
      </c>
    </row>
    <row r="15" spans="1:6">
      <c r="A15" s="4" t="s">
        <v>359</v>
      </c>
    </row>
    <row r="16" spans="1:6">
      <c r="A16" s="4" t="s">
        <v>350</v>
      </c>
      <c r="B16" s="7" t="n">
        <v>90600000</v>
      </c>
    </row>
    <row r="17" spans="1:6">
      <c r="A17" s="4" t="s">
        <v>352</v>
      </c>
      <c r="B17" s="4" t="s">
        <v>355</v>
      </c>
    </row>
    <row r="18" spans="1:6">
      <c r="A18" s="4" t="s">
        <v>360</v>
      </c>
    </row>
    <row r="19" spans="1:6">
      <c r="A19" s="4" t="s">
        <v>350</v>
      </c>
      <c r="B19" s="7" t="n">
        <v>90100000</v>
      </c>
    </row>
    <row r="20" spans="1:6">
      <c r="A20" s="4" t="s">
        <v>352</v>
      </c>
      <c r="B20" s="4" t="s">
        <v>357</v>
      </c>
    </row>
    <row r="21" spans="1:6">
      <c r="A21" s="4" t="s">
        <v>445</v>
      </c>
    </row>
    <row r="22" spans="1:6">
      <c r="A22" s="4" t="s">
        <v>350</v>
      </c>
      <c r="E22" s="7" t="n">
        <v>132500000</v>
      </c>
    </row>
    <row r="23" spans="1:6">
      <c r="A23" s="4" t="s">
        <v>682</v>
      </c>
    </row>
    <row r="24" spans="1:6">
      <c r="A24" s="4" t="s">
        <v>350</v>
      </c>
      <c r="B24" s="7" t="n">
        <v>13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6</v>
      </c>
    </row>
    <row r="3" spans="1:3">
      <c r="A3" s="4" t="s">
        <v>170</v>
      </c>
      <c r="B3" s="9" t="n">
        <v>13.6</v>
      </c>
      <c r="C3" s="4" t="s">
        <v>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8:56:31Z</dcterms:created>
  <dcterms:modified xmlns:dcterms="http://purl.org/dc/terms/" xmlns:xsi="http://www.w3.org/2001/XMLSchema-instance" xsi:type="dcterms:W3CDTF">2018-03-08T18:56:31Z</dcterms:modified>
</cp:coreProperties>
</file>